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LOSS) PER SHARE" sheetId="8" state="visible" r:id="rId8"/>
    <sheet xmlns:r="http://schemas.openxmlformats.org/officeDocument/2006/relationships" name="COSTS AND ESTIMATED EARNINGS IN" sheetId="9" state="visible" r:id="rId9"/>
    <sheet xmlns:r="http://schemas.openxmlformats.org/officeDocument/2006/relationships" name="STOCK TRANSACTIONS" sheetId="10" state="visible" r:id="rId10"/>
    <sheet xmlns:r="http://schemas.openxmlformats.org/officeDocument/2006/relationships" name="INVENTORIES, NET"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FAIR VALUE OF FINANCIAL INSTRUM" sheetId="15" state="visible" r:id="rId15"/>
    <sheet xmlns:r="http://schemas.openxmlformats.org/officeDocument/2006/relationships" name="RECENT ACCOUNTING PRONOUNCEMENT" sheetId="16" state="visible" r:id="rId16"/>
    <sheet xmlns:r="http://schemas.openxmlformats.org/officeDocument/2006/relationships" name="CREDIT FACILITY" sheetId="17" state="visible" r:id="rId17"/>
    <sheet xmlns:r="http://schemas.openxmlformats.org/officeDocument/2006/relationships" name="VALUATION ALLOWANCE ON DEFERRED" sheetId="18" state="visible" r:id="rId18"/>
    <sheet xmlns:r="http://schemas.openxmlformats.org/officeDocument/2006/relationships" name="COMMITMENTS AND CONTINGENCIES" sheetId="19" state="visible" r:id="rId19"/>
    <sheet xmlns:r="http://schemas.openxmlformats.org/officeDocument/2006/relationships" name="EARNINGS (LOSS) PER SHARE (Tabl" sheetId="20" state="visible" r:id="rId20"/>
    <sheet xmlns:r="http://schemas.openxmlformats.org/officeDocument/2006/relationships" name="COSTS AND ESTIMATED EARNINGS _2" sheetId="21" state="visible" r:id="rId21"/>
    <sheet xmlns:r="http://schemas.openxmlformats.org/officeDocument/2006/relationships" name="INVENTORIES, NET (Tables)" sheetId="22" state="visible" r:id="rId22"/>
    <sheet xmlns:r="http://schemas.openxmlformats.org/officeDocument/2006/relationships" name="RIGHT-OF-USE ASSETS AND LEASE_2" sheetId="23" state="visible" r:id="rId23"/>
    <sheet xmlns:r="http://schemas.openxmlformats.org/officeDocument/2006/relationships" name="SEGMENT INFORMATION (Tables)" sheetId="24" state="visible" r:id="rId24"/>
    <sheet xmlns:r="http://schemas.openxmlformats.org/officeDocument/2006/relationships" name="FAIR VALUE OF FINANCIAL INSTR_2"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 xmlns:r="http://schemas.openxmlformats.org/officeDocument/2006/relationships" name="COSTS AND ESTIMATED EARNINGS _3" sheetId="28" state="visible" r:id="rId28"/>
    <sheet xmlns:r="http://schemas.openxmlformats.org/officeDocument/2006/relationships" name="COSTS AND ESTIMATED EARNINGS _4" sheetId="29" state="visible" r:id="rId29"/>
    <sheet xmlns:r="http://schemas.openxmlformats.org/officeDocument/2006/relationships" name="STOCK TRANSACTIONS (Details)" sheetId="30" state="visible" r:id="rId30"/>
    <sheet xmlns:r="http://schemas.openxmlformats.org/officeDocument/2006/relationships" name="INVENTORIES, NET (Details)" sheetId="31" state="visible" r:id="rId31"/>
    <sheet xmlns:r="http://schemas.openxmlformats.org/officeDocument/2006/relationships" name="INVENTORIES, NET (Details) - Sc" sheetId="32" state="visible" r:id="rId32"/>
    <sheet xmlns:r="http://schemas.openxmlformats.org/officeDocument/2006/relationships" name="RIGHT-OF-USE ASSETS AND LEASE_3" sheetId="33" state="visible" r:id="rId33"/>
    <sheet xmlns:r="http://schemas.openxmlformats.org/officeDocument/2006/relationships" name="RIGHT-OF-USE ASSETS AND LEASE_4" sheetId="34" state="visible" r:id="rId34"/>
    <sheet xmlns:r="http://schemas.openxmlformats.org/officeDocument/2006/relationships" name="RIGHT-OF-USE ASSETS AND LEASE_5" sheetId="35" state="visible" r:id="rId35"/>
    <sheet xmlns:r="http://schemas.openxmlformats.org/officeDocument/2006/relationships" name="SEGMENT INFORMATION (Details)" sheetId="36" state="visible" r:id="rId36"/>
    <sheet xmlns:r="http://schemas.openxmlformats.org/officeDocument/2006/relationships" name="SEGMENT INFORMATION  (Details) " sheetId="37" state="visible" r:id="rId37"/>
    <sheet xmlns:r="http://schemas.openxmlformats.org/officeDocument/2006/relationships" name="SEGMENT INFORMATION  (Details_2" sheetId="38" state="visible" r:id="rId38"/>
    <sheet xmlns:r="http://schemas.openxmlformats.org/officeDocument/2006/relationships" name="SEGMENT INFORMATION  (Details_3" sheetId="39" state="visible" r:id="rId39"/>
    <sheet xmlns:r="http://schemas.openxmlformats.org/officeDocument/2006/relationships" name="SEGMENT INFORMATION  (Details_4" sheetId="40" state="visible" r:id="rId40"/>
    <sheet xmlns:r="http://schemas.openxmlformats.org/officeDocument/2006/relationships" name="SEGMENT INFORMATION  (Details_5" sheetId="41" state="visible" r:id="rId41"/>
    <sheet xmlns:r="http://schemas.openxmlformats.org/officeDocument/2006/relationships" name="INVESTMENT IN MORION, INC. (Det"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CREDIT FACILITY (Details)"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2</t>
        </is>
      </c>
      <c r="C2" s="2" t="inlineStr">
        <is>
          <t>Mar. 11, 2022</t>
        </is>
      </c>
    </row>
    <row r="3">
      <c r="A3" s="3" t="inlineStr">
        <is>
          <t>Document Information Line Items</t>
        </is>
      </c>
    </row>
    <row r="4">
      <c r="A4" s="4" t="inlineStr">
        <is>
          <t>Entity Registrant Name</t>
        </is>
      </c>
      <c r="B4" s="4" t="inlineStr">
        <is>
          <t>FREQUENCY ELECTRONICS, INC.</t>
        </is>
      </c>
    </row>
    <row r="5">
      <c r="A5" s="4" t="inlineStr">
        <is>
          <t>Trading Symbol</t>
        </is>
      </c>
      <c r="B5" s="4" t="inlineStr">
        <is>
          <t>FEIM</t>
        </is>
      </c>
    </row>
    <row r="6">
      <c r="A6" s="4" t="inlineStr">
        <is>
          <t>Document Type</t>
        </is>
      </c>
      <c r="B6" s="4" t="inlineStr">
        <is>
          <t>10-Q</t>
        </is>
      </c>
    </row>
    <row r="7">
      <c r="A7" s="4" t="inlineStr">
        <is>
          <t>Current Fiscal Year End Date</t>
        </is>
      </c>
      <c r="B7" s="4" t="inlineStr">
        <is>
          <t>--04-30</t>
        </is>
      </c>
    </row>
    <row r="8">
      <c r="A8" s="4" t="inlineStr">
        <is>
          <t>Entity Common Stock, Shares Outstanding</t>
        </is>
      </c>
      <c r="C8" s="5" t="n">
        <v>9283652</v>
      </c>
    </row>
    <row r="9">
      <c r="A9" s="4" t="inlineStr">
        <is>
          <t>Amendment Flag</t>
        </is>
      </c>
      <c r="B9" s="4" t="inlineStr">
        <is>
          <t>false</t>
        </is>
      </c>
    </row>
    <row r="10">
      <c r="A10" s="4" t="inlineStr">
        <is>
          <t>Entity Central Index Key</t>
        </is>
      </c>
      <c r="B10" s="4" t="inlineStr">
        <is>
          <t>000003902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an. 31,
		2022</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8061</t>
        </is>
      </c>
    </row>
    <row r="22">
      <c r="A22" s="4" t="inlineStr">
        <is>
          <t>Entity Incorporation, State or Country Code</t>
        </is>
      </c>
      <c r="B22" s="4" t="inlineStr">
        <is>
          <t>DE</t>
        </is>
      </c>
    </row>
    <row r="23">
      <c r="A23" s="4" t="inlineStr">
        <is>
          <t>Entity Tax Identification Number</t>
        </is>
      </c>
      <c r="B23" s="4" t="inlineStr">
        <is>
          <t>11-1986657</t>
        </is>
      </c>
    </row>
    <row r="24">
      <c r="A24" s="4" t="inlineStr">
        <is>
          <t>Entity Address, Address Line One</t>
        </is>
      </c>
      <c r="B24" s="4" t="inlineStr">
        <is>
          <t>55 CHARLES LINDBERGH BLVD.</t>
        </is>
      </c>
    </row>
    <row r="25">
      <c r="A25" s="4" t="inlineStr">
        <is>
          <t>Entity Address, City or Town</t>
        </is>
      </c>
      <c r="B25" s="4" t="inlineStr">
        <is>
          <t>MITCHEL FIELD</t>
        </is>
      </c>
    </row>
    <row r="26">
      <c r="A26" s="4" t="inlineStr">
        <is>
          <t>Entity Address, State or Province</t>
        </is>
      </c>
      <c r="B26" s="4" t="inlineStr">
        <is>
          <t>NY</t>
        </is>
      </c>
    </row>
    <row r="27">
      <c r="A27" s="4" t="inlineStr">
        <is>
          <t>Entity Address, Postal Zip Code</t>
        </is>
      </c>
      <c r="B27" s="4" t="inlineStr">
        <is>
          <t>11553</t>
        </is>
      </c>
    </row>
    <row r="28">
      <c r="A28" s="4" t="inlineStr">
        <is>
          <t>City Area Code</t>
        </is>
      </c>
      <c r="B28" s="4" t="inlineStr">
        <is>
          <t>516-794-4500</t>
        </is>
      </c>
    </row>
    <row r="29">
      <c r="A29" s="4" t="inlineStr">
        <is>
          <t>Local Phone Number</t>
        </is>
      </c>
      <c r="B29" s="4" t="inlineStr">
        <is>
          <t>516-794-4500</t>
        </is>
      </c>
    </row>
    <row r="30">
      <c r="A30" s="4" t="inlineStr">
        <is>
          <t>Title of 12(b) Security</t>
        </is>
      </c>
      <c r="B30" s="4" t="inlineStr">
        <is>
          <t>Common Stock (par value $1.00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TRANSACTIONS</t>
        </is>
      </c>
      <c r="B1" s="2" t="inlineStr">
        <is>
          <t>9 Months Ended</t>
        </is>
      </c>
    </row>
    <row r="2">
      <c r="B2" s="2" t="inlineStr">
        <is>
          <t>Jan. 31, 2022</t>
        </is>
      </c>
    </row>
    <row r="3">
      <c r="A3" s="3" t="inlineStr">
        <is>
          <t>Disclosure Text Block Supplement [Abstract]</t>
        </is>
      </c>
    </row>
    <row r="4">
      <c r="A4" s="4" t="inlineStr">
        <is>
          <t>Treasury Stock [Text Block]</t>
        </is>
      </c>
      <c r="B4" s="4" t="inlineStr">
        <is>
          <t>NOTE D –STOCK TRANSACTIONS During the three and nine-month periods ended January 31, 2022, the Company made contributions of 7,045 and 31,075 shares of its common stock, respectively, to the Company’s profit-sharing plan and trust under Section 401(k) of the Internal Revenue Code. Such contributions are in accordance with the Company’s discretionary match of employee voluntary contributions to this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9 Months Ended</t>
        </is>
      </c>
    </row>
    <row r="2">
      <c r="B2" s="2" t="inlineStr">
        <is>
          <t>Jan. 31, 2022</t>
        </is>
      </c>
    </row>
    <row r="3">
      <c r="A3" s="3" t="inlineStr">
        <is>
          <t>Inventory Disclosure [Abstract]</t>
        </is>
      </c>
    </row>
    <row r="4">
      <c r="A4" s="4" t="inlineStr">
        <is>
          <t>Inventory Disclosure [Text Block]</t>
        </is>
      </c>
      <c r="B4" s="4" t="inlineStr">
        <is>
          <t>NOTE E – INVENTORIES, NET Inventories, which is reported at the lower of cost and net realizable value, consisted of the following:
January 31, 2022
April 30, 2021
(In thousands)
Raw materials and component parts $ 12,262 $ 12,386
Work in progress 6,939 6,259
Finished goods 509 1,016
$ 19,710 $ 19,661 The amounts above are net of reserves of $7.0 million and $7.3 million as of January 31, 2022 and April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Jan. 31, 2022</t>
        </is>
      </c>
    </row>
    <row r="3">
      <c r="A3" s="3" t="inlineStr">
        <is>
          <t>Disclosure Text Block [Abstract]</t>
        </is>
      </c>
    </row>
    <row r="4">
      <c r="A4" s="4" t="inlineStr">
        <is>
          <t>Lessee, Operating Leases [Text Block]</t>
        </is>
      </c>
      <c r="B4" s="4" t="inlineStr">
        <is>
          <t>NOTE F – RIGHT-OF-USE ASSETS AND LEASE LIABILITIES The Company’s leases primarily represent offices, warehouses, vehicles, and manufacturing and research and development facilities, which expire at various times through 2029 and are operating leases. Contractual arrangements are evaluated at inception to determine if the agreement contains a lease. Certain lease agreements contain renewal options, rent abatement, and escalation clauses that are factored into our determination of lease payments when appropriate. Right-of-use (“ROU”) assets and lease liabilities are recorded based on the present value of future lease payments which factor in certain qualifying initial direct costs incurred as well as any lease incentives that may have been received. Lease expenses for operating lease payments are recognized on a straight-line basis over the lease term. Lease terms may factor in options to extend or terminate the lease. The Company elected the practical expedient for short-term leases, which allows leases with terms of twelve months or less to be recorded on a straight-line basis over the lease term without being recognized on the balance sheet. The table below presents ROU assets and liabilities recorded on the respective consolidated balance sheets as follows:
Classification
January 31, 2022
April 30, 2021
(unaudited)
Assets
Operating lease ROU assets
Right-of-Use assets leases $ 9,149 $ 9,773
Liabilities
Operating lease liabilities (short-term)
Lease liability, current 1,739 1,715
Operating lease liabilities (long-term)
Lease liability, non-current 7,708 8,366
Total lease liabilities $ 9,447 $ 10,081 Total operating lease expense was $500,000 and $1.5 million for the three and nine-months ended January 31, 2022, respectively, the majority of which is included in cost of revenues and the remaining amount in selling and administrative expenses in the condensed consolidated statements of operations. Total operating lease expense was $500,000 and $1.5 million for the three and nine-months ended January 31, 2021, respectively, the majority of which is included in cost of revenues and the remaining amount in selling and administrative expenses in the condensed consolidated statements of operations. The table below reconciles the undiscounted cash flows for each of the first four fiscal years and total of the remaining fiscal years to the operating lease liabilities recorded on the unaudited condensed consolidated balance sheet as of January 31, 2022:
Fiscal Year Ending April 30,
( )
Remainder of 2022 $ 309
2023 1,981
2024 1,993
2025 1,832
2026 1,317
Thereafter 4,176
Total lease payments 11,608
Less imputed interest (2,161 )
Present value of future lease payments 9,447
Less current obligations under leases (1,739 )
Long-term lease obligations $ 7,708 As of January 31, 2022, the weighted-average remaining lease term for all operating leases was 6.5 years. The Company does not generally have access to the rate implicit in the leases and therefore utilized the Company’s borrowing rate as the discount rate. The weighted average discount rate for operating leases as of January 31, 2022 was 6.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Jan. 31, 2022</t>
        </is>
      </c>
    </row>
    <row r="3">
      <c r="A3" s="3" t="inlineStr">
        <is>
          <t>Segment Reporting [Abstract]</t>
        </is>
      </c>
    </row>
    <row r="4">
      <c r="A4" s="4" t="inlineStr">
        <is>
          <t>Segment Reporting Disclosure [Text Block]</t>
        </is>
      </c>
      <c r="B4" s="4" t="inlineStr">
        <is>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satellites (both commercial and U.S. Government-funded); terrestrial cellular telephone or other ground-based telecommunication stations; and other components and systems for the U.S. military. The FEI-NY segment also includes the operations of the Company’s wholly owned subsidiary, FEI-Elcom. FEI-Elcom, in addition to its own product line, provides design and technical support for the FEI-NY segment’s satellite business.
(2)
FEI-Zyfer – operates out of California and its products incorporate Global Positioning System (GPS) technologies into systems and subsystems for secure communications, both government and commercial, and other locator applications. FEI-Zyfer’s products also incorporate precision time references for terrestrial secure communications and command and control, and frequency products that incorporate GPS. FEI-Zyfer’s GPS capability complements the Company’s existing technologies and permits the combined entities to provide a broader range of embedded systems for a variety of timing functions and anti-spoofing (“SAASM”) applications.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Significant Accounting Policies” in the fiscal year-end financial statements included in the Company’s Annual Report on Form 10-K for the fiscal year ended April 30, 2021, filed on June 30, 2021 with the Securities and Exchange Commission.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s below present information about reported segments with reconciliation of segment amounts to consolidated amounts as reported in the condensed consolidated statements of operations or the condensed consolidated balance sheets for each of the periods (in thousands):
Periods ended January 31,
Three months
Nine months
2022
2021
2022
2021
Revenues:
FEI-NY $ 10,855 $ 9,411 $ 31,399 $ 30,406
FEI-Zyfer 1,558 2,481 7,341 9,833
less intersegment revenues (168 ) (220 ) (604 ) (1,627 )
Consolidated revenues $ 12,245 $ 11,672 $ 38,136 $ 38,612
Operating loss:
FEI-NY $ 670 $ (413 ) $ (1,051 ) $ (991 )
FEI-Zyfer (674 ) (456 ) (773 ) 211
less intersegment revenues (646 ) - (20 ) -
Corporate (71 ) (70 ) (262 ) (277 )
Consolidated operating income (loss) $ (721 ) $ (939 ) $ (2,106 ) $ (1,057 )
January 31, 2022
April 30, 2021
Identifiable assets:
FEI-NY $ 35,245 $ 34,869
FEI-Zyfer 10,714 12,888
Corporate 35,257 38,259
Consolidated identifiable assets $ 81,216 $ 86,016 Total revenue recognized over time as POC and Passage of Title (“POT”) were approximately $11.8 million and $0.5 million, respectively, of the $12.2 million reported for the three months ended January 31, 2022. Total revenue recognized over time, as POC and POT were approximately $36.4 million and $1.7 million, respectively, of the $38.1 million reported for the nine months ended January 31, 2022. Total revenue recognized over time as POC and POT were approximately $10.8 million and $0.9 million, respectively, of the $11.7 million reported for the three months ended January 31, 2021. Total revenue recognized over time, as POC and POT were approximately $35.6 million and $3.0 million, respectively, for the nine months ended January 31, 2021. The amounts by segment and product line were as follows:
Three Months Ended January 31,
2022
2021
(In thousands)
(In thousands)
POC
POT
Total
POC
POT
Total
Revenue Revenue Revenue
Revenue Revenue Revenue
FEI-NY $ 10,462 $ 393 $ 10,855 $ 8,990 $ 421 $ 9,411
FEI-Zyfer 1,316 242 1,558 1,825 656 2,481
Intersegment (1 ) (167 ) (168 ) - (220 ) (220 )
Revenue $ 11,777 $ 468 $ 12,245 $ 10,815 $ 857 $ 11,672
Nine Months Ended January 31,
2022
2021
(In thousands)
(In thousands)
POC
POT
Total
POC
POT
Total
Revenue Revenue Revenue
Revenue Revenue Revenue
FEI-NY $ 29,991 $ 1,408 $ 31,399 $ 27,997 $ 2,409 $ 30,406
FEI-Zyfer 6,416 925 7,341 7,569 2,264 9,833
Intersegment (1 ) (603 ) (604 ) (10 ) (1,617 ) (1,627 )
Revenue $ 36,406 $ 1,730 $ 38,136 $ 35,556 $ 3,056 $ 38,612
Periods ended January 31,
(in thousands)
Three months
Nine months
2022
2021
2022
2021
Revenues by Product Line:
Satellite Revenue $ 7,525 $ 5,822 $ 20,868 $ 20,050
Government Non-Space Revenue 4,315 5,469 14,905 16,324
Other Commercial &amp; Industrial Revenue 405 381 2,363 2,238
Consolidated revenues $ 12,245 $ 11,672 $ 38,136 $ 38,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MORION, INC.</t>
        </is>
      </c>
      <c r="B1" s="2" t="inlineStr">
        <is>
          <t>9 Months Ended</t>
        </is>
      </c>
    </row>
    <row r="2">
      <c r="B2" s="2" t="inlineStr">
        <is>
          <t>Jan. 31, 2022</t>
        </is>
      </c>
    </row>
    <row r="3">
      <c r="A3" s="3" t="inlineStr">
        <is>
          <t>Investment Holdings [Abstract]</t>
        </is>
      </c>
    </row>
    <row r="4">
      <c r="A4" s="4" t="inlineStr">
        <is>
          <t>Investment Holdings [Text Block]</t>
        </is>
      </c>
      <c r="B4" s="4" t="inlineStr">
        <is>
          <t>NOTE H – INVESTMENT IN MORION, INC. The Company has an investment in Morion, Inc. (“Morion”), a privately held Russian company, which manufactures high precision quartz resonators and crystal oscillators. The Company has also licensed certain technology to Morion. The Company’s investment consists of 4.6% of Morion’s outstanding shares, accordingly, the Company accounts for its investment in Morion on the cost basis. This investment of approximately $800,000 is included in other assets in the accompanying consolidated balance sheets. During the three and nine months ended January 31, 2022, the Company acquired product from Morion in the aggregate amount of approximately $95,000 and $215,000, respectively. During the three and nine months ended January 31, 2021, the Company acquired product from Morion in the aggregate amount of approximately $199,000 and $467,000, respectively. During the nine months ended January 31, 2022 and 2021, the Company received dividends from Morion in the amount of approximately $123,000 and $105,000, respectively, which is included in other income, net in the consolidated statements of operations as part of the FEI-NY segment. Morion is a less than wholly owned subsidiary of Gazprombank, a state-owned Russian bank. The U.S. Ukraine-related sanctions regime has since 2014 included a list of sectoral sanctions identifications (“SSI”) pursuant to Executive Order 13662, which prohibits certain transactions, including certain extensions of credit, with an entity designated as an SSI or certain affiliates of an entity designated as an SSI. On July 16, 2014, after the Company’s investment in Morion, Gazprombank was designated as an SSI. As of February 24, 2022, Gazprombank is also subject to Directive 3 under Executive Order 14024, which contains similar restrictions on new extension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Jan. 31, 2022</t>
        </is>
      </c>
    </row>
    <row r="3">
      <c r="A3" s="3" t="inlineStr">
        <is>
          <t>Investments, Debt and Equity Securities [Abstract]</t>
        </is>
      </c>
    </row>
    <row r="4">
      <c r="A4" s="4" t="inlineStr">
        <is>
          <t>Investments in Debt and Marketable Equity Securities (and Certain Trading Assets) Disclosure [Text Block]</t>
        </is>
      </c>
      <c r="B4" s="4" t="inlineStr">
        <is>
          <t>NOTE I – FAIR VALUE OF FINANCIAL INSTRUMENTS The cost, gross unrealized gains, gross unrealized losses, and fair market value of available-for-sale securities at January 31, 2022 and April 30, 2021, respectively, were as follows (in thousands):
January 31, 2022
Cost
Gross Unrealized Gains
Gross Unrealized Losses
Fair Market Value
Fixed income securities $ 10,102 $ 196 $ (191 ) $ 10,107
April 30, 2021
Cost
Gross Unrealized Gains
Gross Unrealized Losses
Fair Market Value
Fixed income securities $ 10,022 $ 393 $ (102 ) $ 10,313 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January 31, 2022
Fixed Income Securities $ 2,119 $ (50 ) $ 2,222 $ (141 ) $ 4,341 $ (191 )
April 30, 2021
Fixed Income Securities $ 1,793 $ (52 ) $ 614 $ (50 ) $ 2,407 $ (102 ) The Company regularly reviews its investment portfolio to identify and evaluate investments that have indications of possible impairment. The Company does not believe that its investments in marketable securities with unrealized losses at January 31, 2022 were other-than-temporary due to market volatility of the security’s fair value, analysts’ expectations and the Company’s ability to hold the securities for a period of time sufficient to allow for any anticipated recoveries in market value. During the three and nine months ended January 31, 2022, the Company sold or redeemed available-for-sale securities of approximately $312,000 and $1.7 million, respectively, realizing gains of approximately $5,000 for the nine months ended January 31, 2022. Maturities of fixed income securities classified as available-for-sale at January 31, 2022 were as follows, at cost (in thousands):
Current $ 3,378
Due after one year through five years 4,918
Due after five years 1,806
$ 10,102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in active markets that the Company has the ability to acces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s money market, business account, and U.S. securities are valued on a Level 1 basis. The Company’s fixed income corporate debt securities and certificates of deposit are valued on a Level 2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Jan. 31, 2022</t>
        </is>
      </c>
    </row>
    <row r="3">
      <c r="A3" s="3" t="inlineStr">
        <is>
          <t>Accounting Standards Update and Change in Accounting Principle [Abstract]</t>
        </is>
      </c>
    </row>
    <row r="4">
      <c r="A4" s="4" t="inlineStr">
        <is>
          <t>Accounting Standards Update and Change in Accounting Principle [Text Block]</t>
        </is>
      </c>
      <c r="B4" s="4" t="inlineStr">
        <is>
          <t>NOTE J – RECENT ACCOUNTING PRONOUNCEMENTS In January 2017, the Financial Accounting Standards Board (“FASB”) issued ASU No. 2017-04, Intangibles Goodwill and Other (Topic 350): Simplifying the Test for Goodwill Impairment In June 2016, the FASB issued ASU No. 2016-13, Financial Instruments Credit Losses (Topic 326): Measurement of Credit Losses on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Y</t>
        </is>
      </c>
      <c r="B1" s="2" t="inlineStr">
        <is>
          <t>9 Months Ended</t>
        </is>
      </c>
    </row>
    <row r="2">
      <c r="B2" s="2" t="inlineStr">
        <is>
          <t>Jan. 31, 2022</t>
        </is>
      </c>
    </row>
    <row r="3">
      <c r="A3" s="3" t="inlineStr">
        <is>
          <t>Debt Disclosure [Abstract]</t>
        </is>
      </c>
    </row>
    <row r="4">
      <c r="A4" s="4" t="inlineStr">
        <is>
          <t>Debt Disclosure [Text Block]</t>
        </is>
      </c>
      <c r="B4" s="4" t="inlineStr">
        <is>
          <t>NOTE K – CREDIT FACILITY As of January 31, 2022, the Company had available credit with UBS Bank USA at variable terms based on its securities holdings under an advisory arrangement. On April 12, 2020, the Company received proceeds from a loan under the Paycheck Protection Program (the “PPP Loan”) in the amount of $4,964,810 from JPMorgan Chase Bank, N.A. as the Lender, pursuant to the Small Business Administration Paycheck Protection Program under the Coronavirus Aid Relief, and Economic Security (“CARES”) Act. The PPP Loan was repaid in full on May 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LUATION ALLOWANCE ON DEFERRED TAX ASSETS</t>
        </is>
      </c>
      <c r="B1" s="2" t="inlineStr">
        <is>
          <t>9 Months Ended</t>
        </is>
      </c>
    </row>
    <row r="2">
      <c r="B2" s="2" t="inlineStr">
        <is>
          <t>Jan. 31, 2022</t>
        </is>
      </c>
    </row>
    <row r="3">
      <c r="A3" s="3" t="inlineStr">
        <is>
          <t>Income Tax Disclosure [Abstract]</t>
        </is>
      </c>
    </row>
    <row r="4">
      <c r="A4" s="4" t="inlineStr">
        <is>
          <t>Income Tax Disclosure [Text Block]</t>
        </is>
      </c>
      <c r="B4" s="4" t="inlineStr">
        <is>
          <t>NOTE L – VALUATION ALLOWANCE ON DEFERRED TAX ASSET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tion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anuary 31, 2022, and April 30, 2021, the Company maintained a full valuation allowance against its deferred tax assets. If these estimates and assumptions change in the future, the Company may be required to adjust its existing valuation allowance resulting in changes to deferred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 Disclosure [Text Block]</t>
        </is>
      </c>
      <c r="B4" s="4" t="inlineStr">
        <is>
          <t>NOTE M – COMMITMENTS AND CONTINGENCIES On January 28, 2020, Martin B. Bloch, the former Chief Scientist of the Company and a former member of the Company’s Board of Directors (the “Board”), filed a complaint against the Company and Jonathan Brolin, Lance W. Lord, Russell M. Sarachek, Richard Schwartz and Stanton D. Sloane, each in their capacity as members of the Board (collectively, the “Director Defendants”), in the Supreme Court of the State of New York, County of Nassau ( Bloch v. Frequency Electronics, Inc., et al On August 25, 2021, the Company settled the aforementioned disputes with Mr. Bloch. Under the Agreement on Material Terms of Settlement (the “Settlement Terms”), dated August 25, 2021, between and among the Company, the Director Defendants, and the Compensation Committee, in its capacity as administrator under the deferred compensation agreements, and Mr. Bloch and certain members of Mr. Bloch’s family, in full and complete settlement of all claims asserted and all sums sought by Mr. Bloch in the litigation and arbitration proceedings, the Company agreed to pay Mr. Bloch $6 million on or before September 24, 2021. Consistent with the Settlement Terms, on September 21, 2021, the Company, the Director of Defendants, the Company’s Compensation Committee and Mr. Bloch and certain members of Mr. Bloch’s family entered into a formal written settlement agreement, providing for the Company’s payment of $6 million in full and complete settlement of all claims asserted and all sums sought by Mr. Bloch in the litigation and arbitration proceedings. This settlement agreement concluded all previously disclosed disputes between Mr. Bloch and the Company, the Director Defendants and the Company’s Compensation Committee. Prior to the termination of Mr. Bloch’s employment and commencement of the litigation and arbitration proceedings, the Company had been regularly accruing amounts pertaining to Mr. Bloch’s post-employment deferred compensation retirement benefits. As of July 31, 2021, the Company had accrued $6 million for deferred compensation and contingent liability in connection with the settlement with Mr. Bloch. The settlement resulted in a net expense of $650,000 to the Company and eliminated further legal expenses with respect to the dispute between Mr. Bloch and the Company. This net expense for financial statement purposes was recognized in selling and administrative expenses on the condensed consolidated statements of operations during the three months ended Jul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2</t>
        </is>
      </c>
      <c r="C1" s="2" t="inlineStr">
        <is>
          <t>Apr. 30, 2021</t>
        </is>
      </c>
    </row>
    <row r="2">
      <c r="A2" s="3" t="inlineStr">
        <is>
          <t>Current assets:</t>
        </is>
      </c>
    </row>
    <row r="3">
      <c r="A3" s="4" t="inlineStr">
        <is>
          <t>Cash and cash equivalents</t>
        </is>
      </c>
      <c r="B3" s="6" t="n">
        <v>12136</v>
      </c>
      <c r="C3" s="6" t="n">
        <v>9807</v>
      </c>
    </row>
    <row r="4">
      <c r="A4" s="4" t="inlineStr">
        <is>
          <t>Marketable securities</t>
        </is>
      </c>
      <c r="B4" s="5" t="n">
        <v>10107</v>
      </c>
      <c r="C4" s="5" t="n">
        <v>10313</v>
      </c>
    </row>
    <row r="5">
      <c r="A5" s="4" t="inlineStr">
        <is>
          <t>Accounts receivable, net of allowance for doubtful accounts of $111 at January 31, 2022 and April 30, 2021</t>
        </is>
      </c>
      <c r="B5" s="5" t="n">
        <v>6834</v>
      </c>
      <c r="C5" s="5" t="n">
        <v>5515</v>
      </c>
    </row>
    <row r="6">
      <c r="A6" s="4" t="inlineStr">
        <is>
          <t>Costs and estimated earnings in excess of billings, net</t>
        </is>
      </c>
      <c r="B6" s="5" t="n">
        <v>0</v>
      </c>
      <c r="C6" s="5" t="n">
        <v>1948</v>
      </c>
    </row>
    <row r="7">
      <c r="A7" s="4" t="inlineStr">
        <is>
          <t>Inventories, net</t>
        </is>
      </c>
      <c r="B7" s="5" t="n">
        <v>19710</v>
      </c>
      <c r="C7" s="5" t="n">
        <v>19661</v>
      </c>
    </row>
    <row r="8">
      <c r="A8" s="4" t="inlineStr">
        <is>
          <t>Prepaid income taxes</t>
        </is>
      </c>
      <c r="B8" s="5" t="n">
        <v>450</v>
      </c>
      <c r="C8" s="5" t="n">
        <v>444</v>
      </c>
    </row>
    <row r="9">
      <c r="A9" s="4" t="inlineStr">
        <is>
          <t>Prepaid expenses and other</t>
        </is>
      </c>
      <c r="B9" s="5" t="n">
        <v>1155</v>
      </c>
      <c r="C9" s="5" t="n">
        <v>991</v>
      </c>
    </row>
    <row r="10">
      <c r="A10" s="4" t="inlineStr">
        <is>
          <t>Total current assets</t>
        </is>
      </c>
      <c r="B10" s="5" t="n">
        <v>50392</v>
      </c>
      <c r="C10" s="5" t="n">
        <v>48679</v>
      </c>
    </row>
    <row r="11">
      <c r="A11" s="4" t="inlineStr">
        <is>
          <t>Property, plant and equipment, at cost, net of accumulated depreciation and amortization</t>
        </is>
      </c>
      <c r="B11" s="5" t="n">
        <v>9174</v>
      </c>
      <c r="C11" s="5" t="n">
        <v>9612</v>
      </c>
    </row>
    <row r="12">
      <c r="A12" s="4" t="inlineStr">
        <is>
          <t>Goodwill</t>
        </is>
      </c>
      <c r="B12" s="5" t="n">
        <v>617</v>
      </c>
      <c r="C12" s="5" t="n">
        <v>617</v>
      </c>
    </row>
    <row r="13">
      <c r="A13" s="4" t="inlineStr">
        <is>
          <t>Cash surrender value of life insurance</t>
        </is>
      </c>
      <c r="B13" s="5" t="n">
        <v>10149</v>
      </c>
      <c r="C13" s="5" t="n">
        <v>15396</v>
      </c>
    </row>
    <row r="14">
      <c r="A14" s="4" t="inlineStr">
        <is>
          <t>Other assets</t>
        </is>
      </c>
      <c r="B14" s="5" t="n">
        <v>1735</v>
      </c>
      <c r="C14" s="5" t="n">
        <v>1939</v>
      </c>
    </row>
    <row r="15">
      <c r="A15" s="4" t="inlineStr">
        <is>
          <t>Right-of-Use assets – operating leases</t>
        </is>
      </c>
      <c r="B15" s="5" t="n">
        <v>9149</v>
      </c>
      <c r="C15" s="5" t="n">
        <v>9773</v>
      </c>
    </row>
    <row r="16">
      <c r="A16" s="4" t="inlineStr">
        <is>
          <t>Total assets</t>
        </is>
      </c>
      <c r="B16" s="5" t="n">
        <v>81216</v>
      </c>
      <c r="C16" s="5" t="n">
        <v>86016</v>
      </c>
    </row>
    <row r="17">
      <c r="A17" s="3" t="inlineStr">
        <is>
          <t>Current liabilities:</t>
        </is>
      </c>
    </row>
    <row r="18">
      <c r="A18" s="4" t="inlineStr">
        <is>
          <t>Accounts payable – trade</t>
        </is>
      </c>
      <c r="B18" s="5" t="n">
        <v>1188</v>
      </c>
      <c r="C18" s="5" t="n">
        <v>1080</v>
      </c>
    </row>
    <row r="19">
      <c r="A19" s="4" t="inlineStr">
        <is>
          <t>Accrued liabilities</t>
        </is>
      </c>
      <c r="B19" s="5" t="n">
        <v>4163</v>
      </c>
      <c r="C19" s="5" t="n">
        <v>5245</v>
      </c>
    </row>
    <row r="20">
      <c r="A20" s="4" t="inlineStr">
        <is>
          <t>Loss provision accrual</t>
        </is>
      </c>
      <c r="B20" s="5" t="n">
        <v>236</v>
      </c>
      <c r="C20" s="5" t="n">
        <v>57</v>
      </c>
    </row>
    <row r="21">
      <c r="A21" s="4" t="inlineStr">
        <is>
          <t>Operating lease liability</t>
        </is>
      </c>
      <c r="B21" s="5" t="n">
        <v>1739</v>
      </c>
      <c r="C21" s="5" t="n">
        <v>1715</v>
      </c>
    </row>
    <row r="22">
      <c r="A22" s="4" t="inlineStr">
        <is>
          <t>Billings in excess of costs and estimated earnings, net</t>
        </is>
      </c>
      <c r="B22" s="5" t="n">
        <v>3115</v>
      </c>
      <c r="C22" s="5" t="n">
        <v>0</v>
      </c>
    </row>
    <row r="23">
      <c r="A23" s="4" t="inlineStr">
        <is>
          <t>Total current liabilities</t>
        </is>
      </c>
      <c r="B23" s="5" t="n">
        <v>10441</v>
      </c>
      <c r="C23" s="5" t="n">
        <v>8097</v>
      </c>
    </row>
    <row r="24">
      <c r="A24" s="4" t="inlineStr">
        <is>
          <t>Deferred compensation</t>
        </is>
      </c>
      <c r="B24" s="5" t="n">
        <v>9093</v>
      </c>
      <c r="C24" s="5" t="n">
        <v>14017</v>
      </c>
    </row>
    <row r="25">
      <c r="A25" s="4" t="inlineStr">
        <is>
          <t>Deferred taxes</t>
        </is>
      </c>
      <c r="B25" s="5" t="n">
        <v>8</v>
      </c>
      <c r="C25" s="5" t="n">
        <v>8</v>
      </c>
    </row>
    <row r="26">
      <c r="A26" s="4" t="inlineStr">
        <is>
          <t>Operating lease liability – non-current</t>
        </is>
      </c>
      <c r="B26" s="5" t="n">
        <v>7708</v>
      </c>
      <c r="C26" s="5" t="n">
        <v>8366</v>
      </c>
    </row>
    <row r="27">
      <c r="A27" s="4" t="inlineStr">
        <is>
          <t>Other liabilities</t>
        </is>
      </c>
      <c r="B27" s="5" t="n">
        <v>119</v>
      </c>
      <c r="C27" s="5" t="n">
        <v>119</v>
      </c>
    </row>
    <row r="28">
      <c r="A28" s="4" t="inlineStr">
        <is>
          <t>Total liabilities</t>
        </is>
      </c>
      <c r="B28" s="5" t="n">
        <v>27369</v>
      </c>
      <c r="C28" s="5" t="n">
        <v>30607</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1.00 par value; authorized 600 shares, no shares issued</t>
        </is>
      </c>
      <c r="B31" s="4" t="inlineStr">
        <is>
          <t xml:space="preserve"> </t>
        </is>
      </c>
      <c r="C31" s="4" t="inlineStr">
        <is>
          <t xml:space="preserve"> </t>
        </is>
      </c>
    </row>
    <row r="32">
      <c r="A32" s="4" t="inlineStr">
        <is>
          <t>Common stock - $1.00 par value; authorized 20,000 shares, 9,285 shares issued and 9,284 shares outstanding at January 31, 2022; 9,226 shares issued and 9,225 shares outstanding at April 30, 2021</t>
        </is>
      </c>
      <c r="B32" s="5" t="n">
        <v>9285</v>
      </c>
      <c r="C32" s="5" t="n">
        <v>9226</v>
      </c>
    </row>
    <row r="33">
      <c r="A33" s="4" t="inlineStr">
        <is>
          <t>Additional paid-in capital</t>
        </is>
      </c>
      <c r="B33" s="5" t="n">
        <v>57834</v>
      </c>
      <c r="C33" s="5" t="n">
        <v>57355</v>
      </c>
    </row>
    <row r="34">
      <c r="A34" s="4" t="inlineStr">
        <is>
          <t>Accumulated deficit</t>
        </is>
      </c>
      <c r="B34" s="5" t="n">
        <v>-13270</v>
      </c>
      <c r="C34" s="5" t="n">
        <v>-11457</v>
      </c>
    </row>
    <row r="35">
      <c r="A35" s="4" t="inlineStr">
        <is>
          <t>Common stock reacquired and held in treasury - at cost (1 share at January 31, 2022 and 1 share at April 30, 2021)</t>
        </is>
      </c>
      <c r="B35" s="5" t="n">
        <v>-6</v>
      </c>
      <c r="C35" s="5" t="n">
        <v>-6</v>
      </c>
    </row>
    <row r="36">
      <c r="A36" s="4" t="inlineStr">
        <is>
          <t>Accumulated other comprehensive income</t>
        </is>
      </c>
      <c r="B36" s="5" t="n">
        <v>4</v>
      </c>
      <c r="C36" s="5" t="n">
        <v>291</v>
      </c>
    </row>
    <row r="37">
      <c r="A37" s="4" t="inlineStr">
        <is>
          <t>Total stockholders’ equity</t>
        </is>
      </c>
      <c r="B37" s="5" t="n">
        <v>53847</v>
      </c>
      <c r="C37" s="5" t="n">
        <v>55409</v>
      </c>
    </row>
    <row r="38">
      <c r="A38" s="4" t="inlineStr">
        <is>
          <t>Total liabilities and stockholders’ equity</t>
        </is>
      </c>
      <c r="B38" s="6" t="n">
        <v>81216</v>
      </c>
      <c r="C38" s="6" t="n">
        <v>86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9 Months Ended</t>
        </is>
      </c>
    </row>
    <row r="2">
      <c r="B2" s="2" t="inlineStr">
        <is>
          <t>Jan. 31, 2022</t>
        </is>
      </c>
    </row>
    <row r="3">
      <c r="A3" s="3" t="inlineStr">
        <is>
          <t>Earnings Per Share [Abstract]</t>
        </is>
      </c>
    </row>
    <row r="4">
      <c r="A4" s="4" t="inlineStr">
        <is>
          <t>Schedule of Earnings Per Share, Basic and Diluted [Table Text Block]</t>
        </is>
      </c>
      <c r="B4" s="4" t="inlineStr">
        <is>
          <t>Reconciliation of the weighted average shares outstanding for basic and diluted earnings (loss) per share for the three- and nine-months ended January 31, 2022 and 2021, respectively, were as follows:
Periods ended January 31,
Three months
Nine months
2022
2021
2022
2021
Weighted average shares outstanding:
Basic EPS Shares outstanding (weighted average) 9,278,840 9,185,235 9,257,107 9,164,714
Effect of Dilutive Securities ** ** ** **
Diluted EPS Shares outstanding 9,278,840 9,185,235 9,257,107 9,164,714 ** For the three and nine-months ended January 31, 2022 and 2021, dilutive securities are excluded from the calculation of earnings per share since the inclusion of such shares would be antidilutive due to the net loss for those periods. The exercisable shares excluded for the three- and nine-months ended January 31, 2022 was 223,000 options. The exercisable shares excluded for the three- and nine-months ended January 31, 2021 was 229,000 and 331,000 op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NET (Tables)</t>
        </is>
      </c>
      <c r="B1" s="2" t="inlineStr">
        <is>
          <t>9 Months Ended</t>
        </is>
      </c>
    </row>
    <row r="2">
      <c r="B2" s="2" t="inlineStr">
        <is>
          <t>Jan. 31, 2022</t>
        </is>
      </c>
    </row>
    <row r="3">
      <c r="A3" s="3" t="inlineStr">
        <is>
          <t>Contractors [Abstract]</t>
        </is>
      </c>
    </row>
    <row r="4">
      <c r="A4" s="4" t="inlineStr">
        <is>
          <t>Costs and Estimated Earnings in Excess of Billings, Net [Table Text Block]</t>
        </is>
      </c>
      <c r="B4" s="4" t="inlineStr">
        <is>
          <t xml:space="preserve">At January 31, 2022 and April 30, 2021, costs and estimated earnings in excess of billings and billings in excess of costs and estimated earnings, net, respectively, consisted of the following:
January 31, 2022
April 30, 2021
(In thousands)
Costs and estimated earnings in excess of billings $ 9,600 $ 12,640
Billings in excess of costs and estimated earnings (12,715 ) (10,692 )
Net (liability) asset $ (3,115 ) $ 1,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9 Months Ended</t>
        </is>
      </c>
    </row>
    <row r="2">
      <c r="B2" s="2" t="inlineStr">
        <is>
          <t>Jan. 31, 2022</t>
        </is>
      </c>
    </row>
    <row r="3">
      <c r="A3" s="3" t="inlineStr">
        <is>
          <t>Inventory Disclosure [Abstract]</t>
        </is>
      </c>
    </row>
    <row r="4">
      <c r="A4" s="4" t="inlineStr">
        <is>
          <t>Schedule of Inventory, Current [Table Text Block]</t>
        </is>
      </c>
      <c r="B4" s="4" t="inlineStr">
        <is>
          <t xml:space="preserve">Inventories, which is reported at the lower of cost and net realizable value, consisted of the following:
January 31, 2022
April 30, 2021
(In thousands)
Raw materials and component parts $ 12,262 $ 12,386
Work in progress 6,939 6,259
Finished goods 509 1,016
$ 19,710 $ 19,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 (Tables)</t>
        </is>
      </c>
      <c r="B1" s="2" t="inlineStr">
        <is>
          <t>9 Months Ended</t>
        </is>
      </c>
    </row>
    <row r="2">
      <c r="B2" s="2" t="inlineStr">
        <is>
          <t>Jan. 31, 2022</t>
        </is>
      </c>
    </row>
    <row r="3">
      <c r="A3" s="3" t="inlineStr">
        <is>
          <t>Disclosure Text Block [Abstract]</t>
        </is>
      </c>
    </row>
    <row r="4">
      <c r="A4" s="4" t="inlineStr">
        <is>
          <t>Lease, Cost [Table Text Block]</t>
        </is>
      </c>
      <c r="B4" s="4" t="inlineStr">
        <is>
          <t xml:space="preserve">The table below presents ROU assets and liabilities recorded on the respective consolidated balance sheets as follows:
Classification
January 31, 2022
April 30, 2021
(unaudited)
Assets
Operating lease ROU assets
Right-of-Use assets leases $ 9,149 $ 9,773
Liabilities
Operating lease liabilities (short-term)
Lease liability, current 1,739 1,715
Operating lease liabilities (long-term)
Lease liability, non-current 7,708 8,366
Total lease liabilities $ 9,447 $ 10,081 </t>
        </is>
      </c>
    </row>
    <row r="5">
      <c r="A5" s="4" t="inlineStr">
        <is>
          <t>Lessee, Operating Lease, Liability, Maturity [Table Text Block]</t>
        </is>
      </c>
      <c r="B5" s="4" t="inlineStr">
        <is>
          <t xml:space="preserve">The table below reconciles the undiscounted cash flows for each of the first four fiscal years and total of the remaining fiscal years to the operating lease liabilities recorded on the unaudited condensed consolidated balance sheet as of January 31, 2022:
Fiscal Year Ending April 30,
( )
Remainder of 2022 $ 309
2023 1,981
2024 1,993
2025 1,832
2026 1,317
Thereafter 4,176
Total lease payments 11,608
Less imputed interest (2,161 )
Present value of future lease payments 9,447
Less current obligations under leases (1,739 )
Long-term lease obligations $ 7,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an. 31, 2022</t>
        </is>
      </c>
    </row>
    <row r="3">
      <c r="A3" s="3" t="inlineStr">
        <is>
          <t>Segment Reporting [Abstract]</t>
        </is>
      </c>
    </row>
    <row r="4">
      <c r="A4" s="4" t="inlineStr">
        <is>
          <t>Reconciliation of Revenue from Segments to Consolidated [Table Text Block]</t>
        </is>
      </c>
      <c r="B4" s="4" t="inlineStr">
        <is>
          <t xml:space="preserve">The tables below present information about reported segments with reconciliation of segment amounts to consolidated amounts as reported in the condensed consolidated statements of operations or the condensed consolidated balance sheets for each of the periods (in thousands):
Periods ended January 31,
Three months
Nine months
2022
2021
2022
2021
Revenues:
FEI-NY $ 10,855 $ 9,411 $ 31,399 $ 30,406
FEI-Zyfer 1,558 2,481 7,341 9,833
less intersegment revenues (168 ) (220 ) (604 ) (1,627 )
Consolidated revenues $ 12,245 $ 11,672 $ 38,136 $ 38,612 </t>
        </is>
      </c>
    </row>
    <row r="5">
      <c r="A5" s="4" t="inlineStr">
        <is>
          <t>Reconciliation of Operating Profit (Loss) from Segments to Consolidated [Table Text Block]</t>
        </is>
      </c>
      <c r="B5" s="4" t="inlineStr">
        <is>
          <t xml:space="preserve">Operating loss:
FEI-NY $ 670 $ (413 ) $ (1,051 ) $ (991 )
FEI-Zyfer (674 ) (456 ) (773 ) 211
less intersegment revenues (646 ) - (20 ) -
Corporate (71 ) (70 ) (262 ) (277 )
Consolidated operating income (loss) $ (721 ) $ (939 ) $ (2,106 ) $ (1,057 ) </t>
        </is>
      </c>
    </row>
    <row r="6">
      <c r="A6" s="4" t="inlineStr">
        <is>
          <t>Reconciliation of Assets from Segment to Consolidated [Table Text Block]</t>
        </is>
      </c>
      <c r="B6" s="4" t="inlineStr">
        <is>
          <t xml:space="preserve">January 31, 2022
April 30, 2021
Identifiable assets:
FEI-NY $ 35,245 $ 34,869
FEI-Zyfer 10,714 12,888
Corporate 35,257 38,259
Consolidated identifiable assets $ 81,216 $ 86,016 </t>
        </is>
      </c>
    </row>
    <row r="7">
      <c r="A7" s="4" t="inlineStr">
        <is>
          <t>Disaggregation of Revenue [Table Text Block]</t>
        </is>
      </c>
      <c r="B7" s="4" t="inlineStr">
        <is>
          <t xml:space="preserve">The amounts by segment and product line were as follows:
Three Months Ended January 31,
2022
2021
(In thousands)
(In thousands)
POC
POT
Total
POC
POT
Total
Revenue Revenue Revenue
Revenue Revenue Revenue
FEI-NY $ 10,462 $ 393 $ 10,855 $ 8,990 $ 421 $ 9,411
FEI-Zyfer 1,316 242 1,558 1,825 656 2,481
Intersegment (1 ) (167 ) (168 ) - (220 ) (220 )
Revenue $ 11,777 $ 468 $ 12,245 $ 10,815 $ 857 $ 11,672
Nine Months Ended January 31,
2022
2021
(In thousands)
(In thousands)
POC
POT
Total
POC
POT
Total
Revenue Revenue Revenue
Revenue Revenue Revenue
FEI-NY $ 29,991 $ 1,408 $ 31,399 $ 27,997 $ 2,409 $ 30,406
FEI-Zyfer 6,416 925 7,341 7,569 2,264 9,833
Intersegment (1 ) (603 ) (604 ) (10 ) (1,617 ) (1,627 )
Revenue $ 36,406 $ 1,730 $ 38,136 $ 35,556 $ 3,056 $ 38,612 </t>
        </is>
      </c>
    </row>
    <row r="8">
      <c r="A8" s="4" t="inlineStr">
        <is>
          <t>Revenue from External Customers by Products and Services [Table Text Block]</t>
        </is>
      </c>
      <c r="B8" s="4" t="inlineStr">
        <is>
          <t xml:space="preserve">Periods ended January 31,
(in thousands)
Three months
Nine months
2022
2021
2022
2021
Revenues by Product Line:
Satellite Revenue $ 7,525 $ 5,822 $ 20,868 $ 20,050
Government Non-Space Revenue 4,315 5,469 14,905 16,324
Other Commercial &amp; Industrial Revenue 405 381 2,363 2,238
Consolidated revenues $ 12,245 $ 11,672 $ 38,136 $ 38,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an. 31, 2022</t>
        </is>
      </c>
    </row>
    <row r="3">
      <c r="A3" s="3" t="inlineStr">
        <is>
          <t>Investments, Debt and Equity Securities [Abstract]</t>
        </is>
      </c>
    </row>
    <row r="4">
      <c r="A4" s="4" t="inlineStr">
        <is>
          <t>Schedule of Available-for-sale Securities Reconciliation [Table Text Block]</t>
        </is>
      </c>
      <c r="B4" s="4" t="inlineStr">
        <is>
          <t xml:space="preserve">The cost, gross unrealized gains, gross unrealized losses, and fair market value of available-for-sale securities at January 31, 2022 and April 30, 2021, respectively, were as follows (in thousands):
January 31, 2022
Cost
Gross Unrealized Gains
Gross Unrealized Losses
Fair Market Value
Fixed income securities $ 10,102 $ 196 $ (191 ) $ 10,107
April 30, 2021
Cost
Gross Unrealized Gains
Gross Unrealized Losses
Fair Market Value
Fixed income securities $ 10,022 $ 393 $ (102 ) $ 10,313 </t>
        </is>
      </c>
    </row>
    <row r="5">
      <c r="A5" s="4" t="inlineStr">
        <is>
          <t>Debt Securities, Available-for-sale, Unrealized Loss Position, Fair Value [Table Text Block]</t>
        </is>
      </c>
      <c r="B5" s="4" t="inlineStr">
        <is>
          <t xml:space="preserve">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January 31, 2022
Fixed Income Securities $ 2,119 $ (50 ) $ 2,222 $ (141 ) $ 4,341 $ (191 )
April 30, 2021
Fixed Income Securities $ 1,793 $ (52 ) $ 614 $ (50 ) $ 2,407 $ (102 ) </t>
        </is>
      </c>
    </row>
    <row r="6">
      <c r="A6" s="4" t="inlineStr">
        <is>
          <t>Investments Classified by Contractual Maturity Date [Table Text Block]</t>
        </is>
      </c>
      <c r="B6" s="4" t="inlineStr">
        <is>
          <t xml:space="preserve">Maturities of fixed income securities classified as available-for-sale at January 31, 2022 were as follows, at cost (in thousands):
Current $ 3,378
Due after one year through five years 4,918
Due after five years 1,806
$ 10,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Earnings Per Share [Abstract]</t>
        </is>
      </c>
    </row>
    <row r="4">
      <c r="A4" s="4" t="inlineStr">
        <is>
          <t>Antidilutive Securities Excluded from Computation of Earnings Per Share, Amount</t>
        </is>
      </c>
      <c r="B4" s="5" t="n">
        <v>223000</v>
      </c>
      <c r="C4" s="5" t="n">
        <v>229000</v>
      </c>
      <c r="D4" s="5" t="n">
        <v>223000</v>
      </c>
      <c r="E4" s="5" t="n">
        <v>33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Per Share, Basic and Diluted - share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Weighted average shares outstanding:</t>
        </is>
      </c>
    </row>
    <row r="4">
      <c r="A4" s="4" t="inlineStr">
        <is>
          <t>Basic EPS Shares outstanding (weighted average)</t>
        </is>
      </c>
      <c r="B4" s="5" t="n">
        <v>9278840</v>
      </c>
      <c r="C4" s="5" t="n">
        <v>9185235</v>
      </c>
      <c r="D4" s="5" t="n">
        <v>9257107</v>
      </c>
      <c r="E4" s="5" t="n">
        <v>9164714</v>
      </c>
    </row>
    <row r="5">
      <c r="A5" s="4" t="inlineStr">
        <is>
          <t>Diluted EPS Shares outstanding</t>
        </is>
      </c>
      <c r="B5" s="5" t="n">
        <v>9278840</v>
      </c>
      <c r="C5" s="5" t="n">
        <v>9185235</v>
      </c>
      <c r="D5" s="5" t="n">
        <v>9257107</v>
      </c>
      <c r="E5" s="5" t="n">
        <v>91647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STS AND ESTIMATED EARNINGS IN EXCESS OF BILLINGS, NET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COSTS AND ESTIMATED EARNINGS IN EXCESS OF BILLINGS, NET (Details) [Line Items]</t>
        </is>
      </c>
    </row>
    <row r="4">
      <c r="A4" s="4" t="inlineStr">
        <is>
          <t>Revenues</t>
        </is>
      </c>
      <c r="B4" s="6" t="n">
        <v>12245000</v>
      </c>
      <c r="C4" s="6" t="n">
        <v>11672000</v>
      </c>
      <c r="D4" s="6" t="n">
        <v>38136000</v>
      </c>
      <c r="E4" s="6" t="n">
        <v>38612000</v>
      </c>
    </row>
    <row r="5">
      <c r="A5" s="4" t="inlineStr">
        <is>
          <t>Loss on Contracts</t>
        </is>
      </c>
      <c r="B5" s="5" t="n">
        <v>171000</v>
      </c>
      <c r="C5" s="5" t="n">
        <v>144000</v>
      </c>
      <c r="D5" s="5" t="n">
        <v>218000</v>
      </c>
      <c r="E5" s="5" t="n">
        <v>876000</v>
      </c>
    </row>
    <row r="6">
      <c r="A6" s="4" t="inlineStr">
        <is>
          <t>Contracts Accounted for under Percentage of Completion [Member]</t>
        </is>
      </c>
    </row>
    <row r="7">
      <c r="A7" s="3" t="inlineStr">
        <is>
          <t>COSTS AND ESTIMATED EARNINGS IN EXCESS OF BILLINGS, NET (Details) [Line Items]</t>
        </is>
      </c>
    </row>
    <row r="8">
      <c r="A8" s="4" t="inlineStr">
        <is>
          <t>Revenues</t>
        </is>
      </c>
      <c r="B8" s="6" t="n">
        <v>11800000</v>
      </c>
      <c r="C8" s="6" t="n">
        <v>10800000</v>
      </c>
      <c r="D8" s="6" t="n">
        <v>36400000</v>
      </c>
      <c r="E8" s="6" t="n">
        <v>356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IN EXCESS OF BILLINGS, NET  (Details) - Costs and Estimated Earnings in Excess of Billings, Net - USD ($) $ in Thousands</t>
        </is>
      </c>
      <c r="B1" s="2" t="inlineStr">
        <is>
          <t>Jan. 31, 2022</t>
        </is>
      </c>
      <c r="C1" s="2" t="inlineStr">
        <is>
          <t>Apr. 30, 2021</t>
        </is>
      </c>
    </row>
    <row r="2">
      <c r="A2" s="3" t="inlineStr">
        <is>
          <t>Costs and Estimated Earnings in Excess of Billings, Net [Abstract]</t>
        </is>
      </c>
    </row>
    <row r="3">
      <c r="A3" s="4" t="inlineStr">
        <is>
          <t>Costs and estimated earnings in excess of billings</t>
        </is>
      </c>
      <c r="B3" s="6" t="n">
        <v>9600</v>
      </c>
      <c r="C3" s="6" t="n">
        <v>12640</v>
      </c>
    </row>
    <row r="4">
      <c r="A4" s="4" t="inlineStr">
        <is>
          <t>Billings in excess of costs and estimated earnings</t>
        </is>
      </c>
      <c r="B4" s="5" t="n">
        <v>-12715</v>
      </c>
      <c r="C4" s="5" t="n">
        <v>-10692</v>
      </c>
    </row>
    <row r="5">
      <c r="A5" s="4" t="inlineStr">
        <is>
          <t>Net (liability) asset</t>
        </is>
      </c>
      <c r="B5" s="6" t="n">
        <v>-3115</v>
      </c>
      <c r="C5" s="6" t="n">
        <v>1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an. 31, 2022</t>
        </is>
      </c>
      <c r="C1" s="2" t="inlineStr">
        <is>
          <t>Apr. 30, 2021</t>
        </is>
      </c>
    </row>
    <row r="2">
      <c r="A2" s="3" t="inlineStr">
        <is>
          <t>Statement of Financial Position [Abstract]</t>
        </is>
      </c>
    </row>
    <row r="3">
      <c r="A3" s="4" t="inlineStr">
        <is>
          <t>Allowance for doubtful accounts (in Dollars)</t>
        </is>
      </c>
      <c r="B3" s="6" t="n">
        <v>111</v>
      </c>
      <c r="C3" s="6" t="n">
        <v>111</v>
      </c>
    </row>
    <row r="4">
      <c r="A4" s="4" t="inlineStr">
        <is>
          <t>Preferred stock, par value (in Dollars per share)</t>
        </is>
      </c>
      <c r="B4" s="6" t="n">
        <v>1</v>
      </c>
      <c r="C4" s="6" t="n">
        <v>1</v>
      </c>
    </row>
    <row r="5">
      <c r="A5" s="4" t="inlineStr">
        <is>
          <t>Preferred stock - shares authorized</t>
        </is>
      </c>
      <c r="B5" s="5" t="n">
        <v>600</v>
      </c>
      <c r="C5" s="5" t="n">
        <v>600</v>
      </c>
    </row>
    <row r="6">
      <c r="A6" s="4" t="inlineStr">
        <is>
          <t>Preferred stock - shares issued</t>
        </is>
      </c>
      <c r="B6" s="5" t="n">
        <v>0</v>
      </c>
      <c r="C6" s="5" t="n">
        <v>0</v>
      </c>
    </row>
    <row r="7">
      <c r="A7" s="4" t="inlineStr">
        <is>
          <t>Common stock, par value (in Dollars per share)</t>
        </is>
      </c>
      <c r="B7" s="6" t="n">
        <v>1</v>
      </c>
      <c r="C7" s="6" t="n">
        <v>1</v>
      </c>
    </row>
    <row r="8">
      <c r="A8" s="4" t="inlineStr">
        <is>
          <t>Common stock shares issued</t>
        </is>
      </c>
      <c r="B8" s="5" t="n">
        <v>9285</v>
      </c>
      <c r="C8" s="5" t="n">
        <v>9226</v>
      </c>
    </row>
    <row r="9">
      <c r="A9" s="4" t="inlineStr">
        <is>
          <t>Common stock - authorized shares</t>
        </is>
      </c>
      <c r="B9" s="5" t="n">
        <v>20000</v>
      </c>
      <c r="C9" s="5" t="n">
        <v>20000</v>
      </c>
    </row>
    <row r="10">
      <c r="A10" s="4" t="inlineStr">
        <is>
          <t>Common stock - shares outstanding</t>
        </is>
      </c>
      <c r="B10" s="5" t="n">
        <v>9284</v>
      </c>
      <c r="C10" s="5" t="n">
        <v>9225</v>
      </c>
    </row>
    <row r="11">
      <c r="A11" s="4" t="inlineStr">
        <is>
          <t>Common stock reacquired and held in treasury - share</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TOCK TRANSACTIONS (Details) - shares</t>
        </is>
      </c>
      <c r="B1" s="2" t="inlineStr">
        <is>
          <t>3 Months Ended</t>
        </is>
      </c>
      <c r="C1" s="2" t="inlineStr">
        <is>
          <t>9 Months Ended</t>
        </is>
      </c>
    </row>
    <row r="2">
      <c r="B2" s="2" t="inlineStr">
        <is>
          <t>Jan. 31, 2022</t>
        </is>
      </c>
      <c r="C2" s="2" t="inlineStr">
        <is>
          <t>Jan. 31, 2022</t>
        </is>
      </c>
    </row>
    <row r="3">
      <c r="A3" s="3" t="inlineStr">
        <is>
          <t>Disclosure Text Block Supplement [Abstract]</t>
        </is>
      </c>
    </row>
    <row r="4">
      <c r="A4" s="4" t="inlineStr">
        <is>
          <t>Stock Issued During Period, Shares, Treasury Stock Reissued</t>
        </is>
      </c>
      <c r="B4" s="5" t="n">
        <v>7045</v>
      </c>
      <c r="C4" s="5" t="n">
        <v>310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an. 31, 2022</t>
        </is>
      </c>
      <c r="C1" s="2" t="inlineStr">
        <is>
          <t>Apr. 30, 2021</t>
        </is>
      </c>
    </row>
    <row r="2">
      <c r="A2" s="4" t="inlineStr">
        <is>
          <t>UNITED STATES</t>
        </is>
      </c>
    </row>
    <row r="3">
      <c r="A3" s="3" t="inlineStr">
        <is>
          <t>INVENTORIES, NET (Details) [Line Items]</t>
        </is>
      </c>
    </row>
    <row r="4">
      <c r="A4" s="4" t="inlineStr">
        <is>
          <t>Inventory Valuation Reserves</t>
        </is>
      </c>
      <c r="B4" s="6" t="n">
        <v>7</v>
      </c>
      <c r="C4" s="8" t="n">
        <v>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y, Current - USD ($) $ in Thousands</t>
        </is>
      </c>
      <c r="B1" s="2" t="inlineStr">
        <is>
          <t>Jan. 31, 2022</t>
        </is>
      </c>
      <c r="C1" s="2" t="inlineStr">
        <is>
          <t>Apr. 30, 2021</t>
        </is>
      </c>
    </row>
    <row r="2">
      <c r="A2" s="3" t="inlineStr">
        <is>
          <t>Schedule of Inventory, Current [Abstract]</t>
        </is>
      </c>
    </row>
    <row r="3">
      <c r="A3" s="4" t="inlineStr">
        <is>
          <t>Raw materials and component parts</t>
        </is>
      </c>
      <c r="B3" s="6" t="n">
        <v>12262</v>
      </c>
      <c r="C3" s="6" t="n">
        <v>12386</v>
      </c>
    </row>
    <row r="4">
      <c r="A4" s="4" t="inlineStr">
        <is>
          <t>Work in progress</t>
        </is>
      </c>
      <c r="B4" s="5" t="n">
        <v>6939</v>
      </c>
      <c r="C4" s="5" t="n">
        <v>6259</v>
      </c>
    </row>
    <row r="5">
      <c r="A5" s="4" t="inlineStr">
        <is>
          <t>Finished goods</t>
        </is>
      </c>
      <c r="B5" s="5" t="n">
        <v>509</v>
      </c>
      <c r="C5" s="5" t="n">
        <v>1016</v>
      </c>
    </row>
    <row r="6">
      <c r="B6" s="6" t="n">
        <v>19710</v>
      </c>
      <c r="C6" s="6" t="n">
        <v>196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7" customWidth="1" min="2" max="2"/>
    <col width="14" customWidth="1" min="3" max="3"/>
    <col width="17" customWidth="1" min="4" max="4"/>
    <col width="14" customWidth="1" min="5" max="5"/>
  </cols>
  <sheetData>
    <row r="1">
      <c r="A1" s="1" t="inlineStr">
        <is>
          <t>RIGHT-OF-USE ASSETS AND LEASE LIABILITIES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isclosure Text Block [Abstract]</t>
        </is>
      </c>
    </row>
    <row r="4">
      <c r="A4" s="4" t="inlineStr">
        <is>
          <t>Operating Lease, Expense</t>
        </is>
      </c>
      <c r="B4" s="6" t="n">
        <v>500000</v>
      </c>
      <c r="C4" s="6" t="n">
        <v>500000</v>
      </c>
      <c r="D4" s="6" t="n">
        <v>1500000</v>
      </c>
      <c r="E4" s="6" t="n">
        <v>1500000</v>
      </c>
    </row>
    <row r="5">
      <c r="A5" s="4" t="inlineStr">
        <is>
          <t>Operating Lease, Weighted Average Remaining Lease Term</t>
        </is>
      </c>
      <c r="B5" s="4" t="inlineStr">
        <is>
          <t>6 years 6 months</t>
        </is>
      </c>
      <c r="D5" s="4" t="inlineStr">
        <is>
          <t>6 years 6 months</t>
        </is>
      </c>
    </row>
    <row r="6">
      <c r="A6" s="4" t="inlineStr">
        <is>
          <t>Operating Lease, Weighted Average Discount Rate, Percent</t>
        </is>
      </c>
      <c r="B6" s="4" t="inlineStr">
        <is>
          <t>6.15%</t>
        </is>
      </c>
      <c r="D6" s="4" t="inlineStr">
        <is>
          <t>6.15%</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ase, Cost - USD ($) $ in Thousands</t>
        </is>
      </c>
      <c r="B1" s="2" t="inlineStr">
        <is>
          <t>Jan. 31, 2022</t>
        </is>
      </c>
      <c r="C1" s="2" t="inlineStr">
        <is>
          <t>Apr. 30, 2021</t>
        </is>
      </c>
    </row>
    <row r="2">
      <c r="A2" s="3" t="inlineStr">
        <is>
          <t>Assets</t>
        </is>
      </c>
    </row>
    <row r="3">
      <c r="A3" s="4" t="inlineStr">
        <is>
          <t>Operating lease ROU assets</t>
        </is>
      </c>
      <c r="B3" s="6" t="n">
        <v>9149</v>
      </c>
      <c r="C3" s="6" t="n">
        <v>9773</v>
      </c>
    </row>
    <row r="4">
      <c r="A4" s="3" t="inlineStr">
        <is>
          <t>Liabilities</t>
        </is>
      </c>
    </row>
    <row r="5">
      <c r="A5" s="4" t="inlineStr">
        <is>
          <t>Operating lease liabilities (short-term)</t>
        </is>
      </c>
      <c r="B5" s="5" t="n">
        <v>1739</v>
      </c>
      <c r="C5" s="5" t="n">
        <v>1715</v>
      </c>
    </row>
    <row r="6">
      <c r="A6" s="4" t="inlineStr">
        <is>
          <t>Operating lease liabilities (long-term)</t>
        </is>
      </c>
      <c r="B6" s="5" t="n">
        <v>7708</v>
      </c>
      <c r="C6" s="5" t="n">
        <v>8366</v>
      </c>
    </row>
    <row r="7">
      <c r="A7" s="4" t="inlineStr">
        <is>
          <t>Total lease liabilities</t>
        </is>
      </c>
      <c r="B7" s="6" t="n">
        <v>9447</v>
      </c>
      <c r="C7" s="6" t="n">
        <v>100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Jan. 31, 2022</t>
        </is>
      </c>
      <c r="C1" s="2" t="inlineStr">
        <is>
          <t>Apr. 30, 2021</t>
        </is>
      </c>
    </row>
    <row r="2">
      <c r="A2" s="3" t="inlineStr">
        <is>
          <t>Lessee, Operating Lease, Liability, Maturity [Abstract]</t>
        </is>
      </c>
    </row>
    <row r="3">
      <c r="A3" s="4" t="inlineStr">
        <is>
          <t>Remainder of 2022</t>
        </is>
      </c>
      <c r="B3" s="6" t="n">
        <v>309</v>
      </c>
    </row>
    <row r="4">
      <c r="A4" s="4" t="inlineStr">
        <is>
          <t>2023</t>
        </is>
      </c>
      <c r="B4" s="5" t="n">
        <v>1981</v>
      </c>
    </row>
    <row r="5">
      <c r="A5" s="4" t="inlineStr">
        <is>
          <t>2024</t>
        </is>
      </c>
      <c r="B5" s="5" t="n">
        <v>1993</v>
      </c>
    </row>
    <row r="6">
      <c r="A6" s="4" t="inlineStr">
        <is>
          <t>2025</t>
        </is>
      </c>
      <c r="B6" s="5" t="n">
        <v>1832</v>
      </c>
    </row>
    <row r="7">
      <c r="A7" s="4" t="inlineStr">
        <is>
          <t>2026</t>
        </is>
      </c>
      <c r="B7" s="5" t="n">
        <v>1317</v>
      </c>
    </row>
    <row r="8">
      <c r="A8" s="4" t="inlineStr">
        <is>
          <t>Thereafter</t>
        </is>
      </c>
      <c r="B8" s="5" t="n">
        <v>4176</v>
      </c>
    </row>
    <row r="9">
      <c r="A9" s="4" t="inlineStr">
        <is>
          <t>Total lease payments</t>
        </is>
      </c>
      <c r="B9" s="5" t="n">
        <v>11608</v>
      </c>
    </row>
    <row r="10">
      <c r="A10" s="4" t="inlineStr">
        <is>
          <t>Less imputed interest</t>
        </is>
      </c>
      <c r="B10" s="5" t="n">
        <v>-2161</v>
      </c>
    </row>
    <row r="11">
      <c r="A11" s="4" t="inlineStr">
        <is>
          <t>Present value of future lease payments</t>
        </is>
      </c>
      <c r="B11" s="5" t="n">
        <v>9447</v>
      </c>
      <c r="C11" s="6" t="n">
        <v>10081</v>
      </c>
    </row>
    <row r="12">
      <c r="A12" s="4" t="inlineStr">
        <is>
          <t>Less current obligations under leases</t>
        </is>
      </c>
      <c r="B12" s="5" t="n">
        <v>-1739</v>
      </c>
      <c r="C12" s="5" t="n">
        <v>-1715</v>
      </c>
    </row>
    <row r="13">
      <c r="A13" s="4" t="inlineStr">
        <is>
          <t>Long-term lease obligations</t>
        </is>
      </c>
      <c r="B13" s="6" t="n">
        <v>7708</v>
      </c>
      <c r="C13" s="6" t="n">
        <v>83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SEGMENT INFORMATION (Details) $ in Thousands</t>
        </is>
      </c>
      <c r="B1" s="2" t="inlineStr">
        <is>
          <t>3 Months Ended</t>
        </is>
      </c>
      <c r="D1" s="2" t="inlineStr">
        <is>
          <t>9 Months Ended</t>
        </is>
      </c>
    </row>
    <row r="2">
      <c r="B2" s="2" t="inlineStr">
        <is>
          <t>Jan. 31, 2022USD ($)</t>
        </is>
      </c>
      <c r="C2" s="2" t="inlineStr">
        <is>
          <t>Jan. 31, 2021USD ($)</t>
        </is>
      </c>
      <c r="D2" s="2" t="inlineStr">
        <is>
          <t>Jan. 31, 2022USD ($)</t>
        </is>
      </c>
      <c r="E2" s="2" t="inlineStr">
        <is>
          <t>Jan. 31, 2021USD ($)</t>
        </is>
      </c>
    </row>
    <row r="3">
      <c r="A3" s="3" t="inlineStr">
        <is>
          <t>SEGMENT INFORMATION (Details) [Line Items]</t>
        </is>
      </c>
    </row>
    <row r="4">
      <c r="A4" s="4" t="inlineStr">
        <is>
          <t>Number of Reportable Segments</t>
        </is>
      </c>
      <c r="D4" s="5" t="n">
        <v>2</v>
      </c>
    </row>
    <row r="5">
      <c r="A5" s="4" t="inlineStr">
        <is>
          <t>Revenues</t>
        </is>
      </c>
      <c r="B5" s="6" t="n">
        <v>12245</v>
      </c>
      <c r="C5" s="6" t="n">
        <v>11672</v>
      </c>
      <c r="D5" s="6" t="n">
        <v>38136</v>
      </c>
      <c r="E5" s="6" t="n">
        <v>38612</v>
      </c>
    </row>
    <row r="6">
      <c r="A6" s="4" t="inlineStr">
        <is>
          <t>Frequency Electronics Inc New York [Member]</t>
        </is>
      </c>
    </row>
    <row r="7">
      <c r="A7" s="3" t="inlineStr">
        <is>
          <t>SEGMENT INFORMATION (Details) [Line Items]</t>
        </is>
      </c>
    </row>
    <row r="8">
      <c r="A8" s="4" t="inlineStr">
        <is>
          <t>Number Of Principal Markets</t>
        </is>
      </c>
      <c r="B8" s="5" t="n">
        <v>3</v>
      </c>
      <c r="D8" s="5" t="n">
        <v>3</v>
      </c>
    </row>
    <row r="9">
      <c r="A9" s="4" t="inlineStr">
        <is>
          <t>Revenues</t>
        </is>
      </c>
      <c r="B9" s="6" t="n">
        <v>10855</v>
      </c>
      <c r="C9" s="5" t="n">
        <v>9411</v>
      </c>
      <c r="D9" s="6" t="n">
        <v>31399</v>
      </c>
      <c r="E9" s="5" t="n">
        <v>30406</v>
      </c>
    </row>
    <row r="10">
      <c r="A10" s="4" t="inlineStr">
        <is>
          <t>POC Revenue [Member]</t>
        </is>
      </c>
    </row>
    <row r="11">
      <c r="A11" s="3" t="inlineStr">
        <is>
          <t>SEGMENT INFORMATION (Details) [Line Items]</t>
        </is>
      </c>
    </row>
    <row r="12">
      <c r="A12" s="4" t="inlineStr">
        <is>
          <t>Revenues</t>
        </is>
      </c>
      <c r="B12" s="5" t="n">
        <v>11777</v>
      </c>
      <c r="C12" s="5" t="n">
        <v>10815</v>
      </c>
      <c r="D12" s="5" t="n">
        <v>36406</v>
      </c>
      <c r="E12" s="5" t="n">
        <v>35556</v>
      </c>
    </row>
    <row r="13">
      <c r="A13" s="4" t="inlineStr">
        <is>
          <t>POC Revenue [Member] | Frequency Electronics Inc New York [Member]</t>
        </is>
      </c>
    </row>
    <row r="14">
      <c r="A14" s="3" t="inlineStr">
        <is>
          <t>SEGMENT INFORMATION (Details) [Line Items]</t>
        </is>
      </c>
    </row>
    <row r="15">
      <c r="A15" s="4" t="inlineStr">
        <is>
          <t>Revenues</t>
        </is>
      </c>
      <c r="B15" s="5" t="n">
        <v>10462</v>
      </c>
      <c r="C15" s="5" t="n">
        <v>8990</v>
      </c>
      <c r="D15" s="5" t="n">
        <v>29991</v>
      </c>
      <c r="E15" s="5" t="n">
        <v>27997</v>
      </c>
    </row>
    <row r="16">
      <c r="A16" s="4" t="inlineStr">
        <is>
          <t>POT Revenue [Member]</t>
        </is>
      </c>
    </row>
    <row r="17">
      <c r="A17" s="3" t="inlineStr">
        <is>
          <t>SEGMENT INFORMATION (Details) [Line Items]</t>
        </is>
      </c>
    </row>
    <row r="18">
      <c r="A18" s="4" t="inlineStr">
        <is>
          <t>Revenues</t>
        </is>
      </c>
      <c r="B18" s="5" t="n">
        <v>468</v>
      </c>
      <c r="C18" s="5" t="n">
        <v>857</v>
      </c>
      <c r="D18" s="5" t="n">
        <v>1730</v>
      </c>
      <c r="E18" s="5" t="n">
        <v>3056</v>
      </c>
    </row>
    <row r="19">
      <c r="A19" s="4" t="inlineStr">
        <is>
          <t>POT Revenue [Member] | Frequency Electronics Inc New York [Member]</t>
        </is>
      </c>
    </row>
    <row r="20">
      <c r="A20" s="3" t="inlineStr">
        <is>
          <t>SEGMENT INFORMATION (Details) [Line Items]</t>
        </is>
      </c>
    </row>
    <row r="21">
      <c r="A21" s="4" t="inlineStr">
        <is>
          <t>Revenues</t>
        </is>
      </c>
      <c r="B21" s="6" t="n">
        <v>393</v>
      </c>
      <c r="C21" s="6" t="n">
        <v>421</v>
      </c>
      <c r="D21" s="6" t="n">
        <v>1408</v>
      </c>
      <c r="E21" s="6" t="n">
        <v>24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conciliation of Revenue from Segments to Consolidated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egment Reporting, Revenue Reconciling Item [Line Items]</t>
        </is>
      </c>
    </row>
    <row r="4">
      <c r="A4" s="4" t="inlineStr">
        <is>
          <t>Revenues</t>
        </is>
      </c>
      <c r="B4" s="6" t="n">
        <v>12245</v>
      </c>
      <c r="C4" s="6" t="n">
        <v>11672</v>
      </c>
      <c r="D4" s="6" t="n">
        <v>38136</v>
      </c>
      <c r="E4" s="6" t="n">
        <v>38612</v>
      </c>
    </row>
    <row r="5">
      <c r="A5" s="4" t="inlineStr">
        <is>
          <t>Frequency Electronics Inc New York [Member]</t>
        </is>
      </c>
    </row>
    <row r="6">
      <c r="A6" s="3" t="inlineStr">
        <is>
          <t>Segment Reporting, Revenue Reconciling Item [Line Items]</t>
        </is>
      </c>
    </row>
    <row r="7">
      <c r="A7" s="4" t="inlineStr">
        <is>
          <t>Revenues</t>
        </is>
      </c>
      <c r="B7" s="5" t="n">
        <v>10855</v>
      </c>
      <c r="C7" s="5" t="n">
        <v>9411</v>
      </c>
      <c r="D7" s="5" t="n">
        <v>31399</v>
      </c>
      <c r="E7" s="5" t="n">
        <v>30406</v>
      </c>
    </row>
    <row r="8">
      <c r="A8" s="4" t="inlineStr">
        <is>
          <t>Frequency Electronics Inc Zyfer [Member]</t>
        </is>
      </c>
    </row>
    <row r="9">
      <c r="A9" s="3" t="inlineStr">
        <is>
          <t>Segment Reporting, Revenue Reconciling Item [Line Items]</t>
        </is>
      </c>
    </row>
    <row r="10">
      <c r="A10" s="4" t="inlineStr">
        <is>
          <t>Revenues</t>
        </is>
      </c>
      <c r="B10" s="5" t="n">
        <v>1558</v>
      </c>
      <c r="C10" s="5" t="n">
        <v>2481</v>
      </c>
      <c r="D10" s="5" t="n">
        <v>7341</v>
      </c>
      <c r="E10" s="5" t="n">
        <v>9833</v>
      </c>
    </row>
    <row r="11">
      <c r="A11" s="4" t="inlineStr">
        <is>
          <t>Inter Segment [Member]</t>
        </is>
      </c>
    </row>
    <row r="12">
      <c r="A12" s="3" t="inlineStr">
        <is>
          <t>Segment Reporting, Revenue Reconciling Item [Line Items]</t>
        </is>
      </c>
    </row>
    <row r="13">
      <c r="A13" s="4" t="inlineStr">
        <is>
          <t>Revenues</t>
        </is>
      </c>
      <c r="B13" s="6" t="n">
        <v>-168</v>
      </c>
      <c r="C13" s="6" t="n">
        <v>-220</v>
      </c>
      <c r="D13" s="6" t="n">
        <v>-604</v>
      </c>
      <c r="E13" s="6" t="n">
        <v>-16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conciliation of Operating Profit (Loss) from Segments to Consolidated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egment Reporting, Reconciling Item for Operating Profit (Loss) from Segment to Consolidated [Line Items]</t>
        </is>
      </c>
    </row>
    <row r="4">
      <c r="A4" s="4" t="inlineStr">
        <is>
          <t>Consolidated operating income (loss)</t>
        </is>
      </c>
      <c r="B4" s="6" t="n">
        <v>-721</v>
      </c>
      <c r="C4" s="6" t="n">
        <v>-939</v>
      </c>
      <c r="D4" s="6" t="n">
        <v>-2106</v>
      </c>
      <c r="E4" s="6" t="n">
        <v>-1057</v>
      </c>
    </row>
    <row r="5">
      <c r="A5" s="4" t="inlineStr">
        <is>
          <t>Frequency Electronics Inc New York [Member]</t>
        </is>
      </c>
    </row>
    <row r="6">
      <c r="A6" s="3" t="inlineStr">
        <is>
          <t>Segment Reporting, Reconciling Item for Operating Profit (Loss) from Segment to Consolidated [Line Items]</t>
        </is>
      </c>
    </row>
    <row r="7">
      <c r="A7" s="4" t="inlineStr">
        <is>
          <t>Consolidated operating income (loss)</t>
        </is>
      </c>
      <c r="B7" s="5" t="n">
        <v>670</v>
      </c>
      <c r="C7" s="5" t="n">
        <v>-413</v>
      </c>
      <c r="D7" s="5" t="n">
        <v>-1051</v>
      </c>
      <c r="E7" s="5" t="n">
        <v>-991</v>
      </c>
    </row>
    <row r="8">
      <c r="A8" s="4" t="inlineStr">
        <is>
          <t>Frequency Electronics Inc Zyfer [Member]</t>
        </is>
      </c>
    </row>
    <row r="9">
      <c r="A9" s="3" t="inlineStr">
        <is>
          <t>Segment Reporting, Reconciling Item for Operating Profit (Loss) from Segment to Consolidated [Line Items]</t>
        </is>
      </c>
    </row>
    <row r="10">
      <c r="A10" s="4" t="inlineStr">
        <is>
          <t>Consolidated operating income (loss)</t>
        </is>
      </c>
      <c r="B10" s="5" t="n">
        <v>-674</v>
      </c>
      <c r="C10" s="5" t="n">
        <v>-456</v>
      </c>
      <c r="D10" s="5" t="n">
        <v>-773</v>
      </c>
      <c r="E10" s="5" t="n">
        <v>211</v>
      </c>
    </row>
    <row r="11">
      <c r="A11" s="4" t="inlineStr">
        <is>
          <t>Inter Segment [Member]</t>
        </is>
      </c>
    </row>
    <row r="12">
      <c r="A12" s="3" t="inlineStr">
        <is>
          <t>Segment Reporting, Reconciling Item for Operating Profit (Loss) from Segment to Consolidated [Line Items]</t>
        </is>
      </c>
    </row>
    <row r="13">
      <c r="A13" s="4" t="inlineStr">
        <is>
          <t>Consolidated operating income (loss)</t>
        </is>
      </c>
      <c r="B13" s="5" t="n">
        <v>-646</v>
      </c>
      <c r="C13" s="5" t="n">
        <v>0</v>
      </c>
      <c r="D13" s="5" t="n">
        <v>-20</v>
      </c>
      <c r="E13" s="5" t="n">
        <v>0</v>
      </c>
    </row>
    <row r="14">
      <c r="A14" s="4" t="inlineStr">
        <is>
          <t>Corporate Segment [Member]</t>
        </is>
      </c>
    </row>
    <row r="15">
      <c r="A15" s="3" t="inlineStr">
        <is>
          <t>Segment Reporting, Reconciling Item for Operating Profit (Loss) from Segment to Consolidated [Line Items]</t>
        </is>
      </c>
    </row>
    <row r="16">
      <c r="A16" s="4" t="inlineStr">
        <is>
          <t>Consolidated operating income (loss)</t>
        </is>
      </c>
      <c r="B16" s="6" t="n">
        <v>-71</v>
      </c>
      <c r="C16" s="6" t="n">
        <v>-70</v>
      </c>
      <c r="D16" s="6" t="n">
        <v>-262</v>
      </c>
      <c r="E16" s="6" t="n">
        <v>-2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Jan. 31, 2022</t>
        </is>
      </c>
      <c r="C1" s="2" t="inlineStr">
        <is>
          <t>Apr. 30, 2021</t>
        </is>
      </c>
    </row>
    <row r="2">
      <c r="A2" s="3" t="inlineStr">
        <is>
          <t>Segment Reporting, Asset Reconciling Item [Line Items]</t>
        </is>
      </c>
    </row>
    <row r="3">
      <c r="A3" s="4" t="inlineStr">
        <is>
          <t>Identifiable Assets</t>
        </is>
      </c>
      <c r="B3" s="6" t="n">
        <v>81216</v>
      </c>
      <c r="C3" s="6" t="n">
        <v>86016</v>
      </c>
    </row>
    <row r="4">
      <c r="A4" s="4" t="inlineStr">
        <is>
          <t>Frequency Electronics Inc New York [Member]</t>
        </is>
      </c>
    </row>
    <row r="5">
      <c r="A5" s="3" t="inlineStr">
        <is>
          <t>Segment Reporting, Asset Reconciling Item [Line Items]</t>
        </is>
      </c>
    </row>
    <row r="6">
      <c r="A6" s="4" t="inlineStr">
        <is>
          <t>Identifiable Assets</t>
        </is>
      </c>
      <c r="B6" s="5" t="n">
        <v>35245</v>
      </c>
      <c r="C6" s="5" t="n">
        <v>34869</v>
      </c>
    </row>
    <row r="7">
      <c r="A7" s="4" t="inlineStr">
        <is>
          <t>Frequency Electronics Inc Zyfer [Member]</t>
        </is>
      </c>
    </row>
    <row r="8">
      <c r="A8" s="3" t="inlineStr">
        <is>
          <t>Segment Reporting, Asset Reconciling Item [Line Items]</t>
        </is>
      </c>
    </row>
    <row r="9">
      <c r="A9" s="4" t="inlineStr">
        <is>
          <t>Identifiable Assets</t>
        </is>
      </c>
      <c r="B9" s="5" t="n">
        <v>10714</v>
      </c>
      <c r="C9" s="5" t="n">
        <v>12888</v>
      </c>
    </row>
    <row r="10">
      <c r="A10" s="4" t="inlineStr">
        <is>
          <t>Corporate Segment [Member]</t>
        </is>
      </c>
    </row>
    <row r="11">
      <c r="A11" s="3" t="inlineStr">
        <is>
          <t>Segment Reporting, Asset Reconciling Item [Line Items]</t>
        </is>
      </c>
    </row>
    <row r="12">
      <c r="A12" s="4" t="inlineStr">
        <is>
          <t>Identifiable Assets</t>
        </is>
      </c>
      <c r="B12" s="6" t="n">
        <v>35257</v>
      </c>
      <c r="C12" s="6" t="n">
        <v>382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6" t="n">
        <v>12245</v>
      </c>
      <c r="C4" s="6" t="n">
        <v>11672</v>
      </c>
      <c r="D4" s="6" t="n">
        <v>38136</v>
      </c>
      <c r="E4" s="6" t="n">
        <v>38612</v>
      </c>
    </row>
    <row r="5">
      <c r="A5" s="4" t="inlineStr">
        <is>
          <t>Cost of revenues</t>
        </is>
      </c>
      <c r="B5" s="5" t="n">
        <v>9005</v>
      </c>
      <c r="C5" s="5" t="n">
        <v>8868</v>
      </c>
      <c r="D5" s="5" t="n">
        <v>26744</v>
      </c>
      <c r="E5" s="5" t="n">
        <v>26398</v>
      </c>
    </row>
    <row r="6">
      <c r="A6" s="4" t="inlineStr">
        <is>
          <t>Gross margin</t>
        </is>
      </c>
      <c r="B6" s="5" t="n">
        <v>3240</v>
      </c>
      <c r="C6" s="5" t="n">
        <v>2804</v>
      </c>
      <c r="D6" s="5" t="n">
        <v>11392</v>
      </c>
      <c r="E6" s="5" t="n">
        <v>12214</v>
      </c>
    </row>
    <row r="7">
      <c r="A7" s="4" t="inlineStr">
        <is>
          <t>Selling and administrative expenses</t>
        </is>
      </c>
      <c r="B7" s="5" t="n">
        <v>2832</v>
      </c>
      <c r="C7" s="5" t="n">
        <v>2454</v>
      </c>
      <c r="D7" s="5" t="n">
        <v>9637</v>
      </c>
      <c r="E7" s="5" t="n">
        <v>9805</v>
      </c>
    </row>
    <row r="8">
      <c r="A8" s="4" t="inlineStr">
        <is>
          <t>Research and development expenses</t>
        </is>
      </c>
      <c r="B8" s="5" t="n">
        <v>1129</v>
      </c>
      <c r="C8" s="5" t="n">
        <v>1289</v>
      </c>
      <c r="D8" s="5" t="n">
        <v>3861</v>
      </c>
      <c r="E8" s="5" t="n">
        <v>3466</v>
      </c>
    </row>
    <row r="9">
      <c r="A9" s="4" t="inlineStr">
        <is>
          <t>Operating loss</t>
        </is>
      </c>
      <c r="B9" s="5" t="n">
        <v>-721</v>
      </c>
      <c r="C9" s="5" t="n">
        <v>-939</v>
      </c>
      <c r="D9" s="5" t="n">
        <v>-2106</v>
      </c>
      <c r="E9" s="5" t="n">
        <v>-1057</v>
      </c>
    </row>
    <row r="10">
      <c r="A10" s="3" t="inlineStr">
        <is>
          <t>Other income (expense):</t>
        </is>
      </c>
    </row>
    <row r="11">
      <c r="A11" s="4" t="inlineStr">
        <is>
          <t>Investment income</t>
        </is>
      </c>
      <c r="B11" s="5" t="n">
        <v>4</v>
      </c>
      <c r="C11" s="5" t="n">
        <v>160</v>
      </c>
      <c r="D11" s="5" t="n">
        <v>195</v>
      </c>
      <c r="E11" s="5" t="n">
        <v>316</v>
      </c>
    </row>
    <row r="12">
      <c r="A12" s="4" t="inlineStr">
        <is>
          <t>Interest expense</t>
        </is>
      </c>
      <c r="B12" s="5" t="n">
        <v>-19</v>
      </c>
      <c r="C12" s="5" t="n">
        <v>-9</v>
      </c>
      <c r="D12" s="5" t="n">
        <v>-59</v>
      </c>
      <c r="E12" s="5" t="n">
        <v>-84</v>
      </c>
    </row>
    <row r="13">
      <c r="A13" s="4" t="inlineStr">
        <is>
          <t>Other income (expense), net</t>
        </is>
      </c>
      <c r="B13" s="5" t="n">
        <v>2</v>
      </c>
      <c r="C13" s="5" t="n">
        <v>0</v>
      </c>
      <c r="D13" s="5" t="n">
        <v>160</v>
      </c>
      <c r="E13" s="5" t="n">
        <v>129</v>
      </c>
    </row>
    <row r="14">
      <c r="A14" s="4" t="inlineStr">
        <is>
          <t>Loss before provision for income taxes</t>
        </is>
      </c>
      <c r="B14" s="5" t="n">
        <v>-734</v>
      </c>
      <c r="C14" s="5" t="n">
        <v>-788</v>
      </c>
      <c r="D14" s="5" t="n">
        <v>-1810</v>
      </c>
      <c r="E14" s="5" t="n">
        <v>-696</v>
      </c>
    </row>
    <row r="15">
      <c r="A15" s="4" t="inlineStr">
        <is>
          <t>Provision for income taxes</t>
        </is>
      </c>
      <c r="B15" s="5" t="n">
        <v>1</v>
      </c>
      <c r="C15" s="5" t="n">
        <v>12</v>
      </c>
      <c r="D15" s="5" t="n">
        <v>3</v>
      </c>
      <c r="E15" s="5" t="n">
        <v>37</v>
      </c>
    </row>
    <row r="16">
      <c r="A16" s="4" t="inlineStr">
        <is>
          <t>Net loss</t>
        </is>
      </c>
      <c r="B16" s="6" t="n">
        <v>-735</v>
      </c>
      <c r="C16" s="6" t="n">
        <v>-800</v>
      </c>
      <c r="D16" s="6" t="n">
        <v>-1813</v>
      </c>
      <c r="E16" s="6" t="n">
        <v>-733</v>
      </c>
    </row>
    <row r="17">
      <c r="A17" s="3" t="inlineStr">
        <is>
          <t>Net loss per common share:</t>
        </is>
      </c>
    </row>
    <row r="18">
      <c r="A18" s="4" t="inlineStr">
        <is>
          <t>Basic and diluted loss per share (in Dollars per share)</t>
        </is>
      </c>
      <c r="B18" s="7" t="n">
        <v>-0.08</v>
      </c>
      <c r="C18" s="7" t="n">
        <v>-0.09</v>
      </c>
      <c r="D18" s="8" t="n">
        <v>-0.2</v>
      </c>
      <c r="E18" s="7" t="n">
        <v>-0.08</v>
      </c>
    </row>
    <row r="19">
      <c r="A19" s="3" t="inlineStr">
        <is>
          <t>Weighted average shares outstanding:</t>
        </is>
      </c>
    </row>
    <row r="20">
      <c r="A20" s="4" t="inlineStr">
        <is>
          <t>Basic and diluted (in Shares)</t>
        </is>
      </c>
      <c r="B20" s="5" t="n">
        <v>9278840</v>
      </c>
      <c r="C20" s="5" t="n">
        <v>9185235</v>
      </c>
      <c r="D20" s="5" t="n">
        <v>9257107</v>
      </c>
      <c r="E20" s="5" t="n">
        <v>9164714</v>
      </c>
    </row>
    <row r="21">
      <c r="A21" s="3" t="inlineStr">
        <is>
          <t>Condensed Consolidated Statements of Comprehensive Loss</t>
        </is>
      </c>
    </row>
    <row r="22">
      <c r="A22" s="4" t="inlineStr">
        <is>
          <t>Net loss</t>
        </is>
      </c>
      <c r="B22" s="6" t="n">
        <v>-735</v>
      </c>
      <c r="C22" s="6" t="n">
        <v>-800</v>
      </c>
      <c r="D22" s="6" t="n">
        <v>-1813</v>
      </c>
      <c r="E22" s="6" t="n">
        <v>-733</v>
      </c>
    </row>
    <row r="23">
      <c r="A23" s="3" t="inlineStr">
        <is>
          <t>Unrealized loss on marketable securities:</t>
        </is>
      </c>
    </row>
    <row r="24">
      <c r="A24" s="4" t="inlineStr">
        <is>
          <t>Change in market value of marketable securities before reclassification, net of tax</t>
        </is>
      </c>
      <c r="B24" s="5" t="n">
        <v>-211</v>
      </c>
      <c r="C24" s="5" t="n">
        <v>-22</v>
      </c>
      <c r="D24" s="5" t="n">
        <v>-283</v>
      </c>
      <c r="E24" s="5" t="n">
        <v>-18</v>
      </c>
    </row>
    <row r="25">
      <c r="A25" s="4" t="inlineStr">
        <is>
          <t>Reclassification adjustment for realized gains included in net income, net of tax</t>
        </is>
      </c>
      <c r="B25" s="5" t="n">
        <v>2</v>
      </c>
      <c r="C25" s="5" t="n">
        <v>-12</v>
      </c>
      <c r="D25" s="5" t="n">
        <v>-4</v>
      </c>
      <c r="E25" s="5" t="n">
        <v>-21</v>
      </c>
    </row>
    <row r="26">
      <c r="A26" s="4" t="inlineStr">
        <is>
          <t>Total unrealized loss on marketable securities, net of tax</t>
        </is>
      </c>
      <c r="B26" s="5" t="n">
        <v>-209</v>
      </c>
      <c r="C26" s="5" t="n">
        <v>-34</v>
      </c>
      <c r="D26" s="5" t="n">
        <v>-287</v>
      </c>
      <c r="E26" s="5" t="n">
        <v>-39</v>
      </c>
    </row>
    <row r="27">
      <c r="A27" s="4" t="inlineStr">
        <is>
          <t>Comprehensive loss</t>
        </is>
      </c>
      <c r="B27" s="6" t="n">
        <v>-944</v>
      </c>
      <c r="C27" s="6" t="n">
        <v>-834</v>
      </c>
      <c r="D27" s="6" t="n">
        <v>-2100</v>
      </c>
      <c r="E27" s="6" t="n">
        <v>-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Disaggregation of Revenue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Revenues</t>
        </is>
      </c>
      <c r="B4" s="6" t="n">
        <v>12245</v>
      </c>
      <c r="C4" s="6" t="n">
        <v>11672</v>
      </c>
      <c r="D4" s="6" t="n">
        <v>38136</v>
      </c>
      <c r="E4" s="6" t="n">
        <v>38612</v>
      </c>
    </row>
    <row r="5">
      <c r="A5" s="4" t="inlineStr">
        <is>
          <t>Frequency Electronics Inc New York [Member]</t>
        </is>
      </c>
    </row>
    <row r="6">
      <c r="A6" s="3" t="inlineStr">
        <is>
          <t>Disaggregation of Revenue [Line Items]</t>
        </is>
      </c>
    </row>
    <row r="7">
      <c r="A7" s="4" t="inlineStr">
        <is>
          <t>Revenues</t>
        </is>
      </c>
      <c r="B7" s="5" t="n">
        <v>10855</v>
      </c>
      <c r="C7" s="5" t="n">
        <v>9411</v>
      </c>
      <c r="D7" s="5" t="n">
        <v>31399</v>
      </c>
      <c r="E7" s="5" t="n">
        <v>30406</v>
      </c>
    </row>
    <row r="8">
      <c r="A8" s="4" t="inlineStr">
        <is>
          <t>Frequency Electronics Inc Zyfer [Member]</t>
        </is>
      </c>
    </row>
    <row r="9">
      <c r="A9" s="3" t="inlineStr">
        <is>
          <t>Disaggregation of Revenue [Line Items]</t>
        </is>
      </c>
    </row>
    <row r="10">
      <c r="A10" s="4" t="inlineStr">
        <is>
          <t>Revenues</t>
        </is>
      </c>
      <c r="B10" s="5" t="n">
        <v>1558</v>
      </c>
      <c r="C10" s="5" t="n">
        <v>2481</v>
      </c>
      <c r="D10" s="5" t="n">
        <v>7341</v>
      </c>
      <c r="E10" s="5" t="n">
        <v>9833</v>
      </c>
    </row>
    <row r="11">
      <c r="A11" s="4" t="inlineStr">
        <is>
          <t>Inter Segment [Member]</t>
        </is>
      </c>
    </row>
    <row r="12">
      <c r="A12" s="3" t="inlineStr">
        <is>
          <t>Disaggregation of Revenue [Line Items]</t>
        </is>
      </c>
    </row>
    <row r="13">
      <c r="A13" s="4" t="inlineStr">
        <is>
          <t>Revenues</t>
        </is>
      </c>
      <c r="B13" s="5" t="n">
        <v>-168</v>
      </c>
      <c r="C13" s="5" t="n">
        <v>-220</v>
      </c>
      <c r="D13" s="5" t="n">
        <v>-604</v>
      </c>
      <c r="E13" s="5" t="n">
        <v>-1627</v>
      </c>
    </row>
    <row r="14">
      <c r="A14" s="4" t="inlineStr">
        <is>
          <t>POC Revenue [Member]</t>
        </is>
      </c>
    </row>
    <row r="15">
      <c r="A15" s="3" t="inlineStr">
        <is>
          <t>Disaggregation of Revenue [Line Items]</t>
        </is>
      </c>
    </row>
    <row r="16">
      <c r="A16" s="4" t="inlineStr">
        <is>
          <t>Revenues</t>
        </is>
      </c>
      <c r="B16" s="5" t="n">
        <v>11777</v>
      </c>
      <c r="C16" s="5" t="n">
        <v>10815</v>
      </c>
      <c r="D16" s="5" t="n">
        <v>36406</v>
      </c>
      <c r="E16" s="5" t="n">
        <v>35556</v>
      </c>
    </row>
    <row r="17">
      <c r="A17" s="4" t="inlineStr">
        <is>
          <t>POC Revenue [Member] | Frequency Electronics Inc New York [Member]</t>
        </is>
      </c>
    </row>
    <row r="18">
      <c r="A18" s="3" t="inlineStr">
        <is>
          <t>Disaggregation of Revenue [Line Items]</t>
        </is>
      </c>
    </row>
    <row r="19">
      <c r="A19" s="4" t="inlineStr">
        <is>
          <t>Revenues</t>
        </is>
      </c>
      <c r="B19" s="5" t="n">
        <v>10462</v>
      </c>
      <c r="C19" s="5" t="n">
        <v>8990</v>
      </c>
      <c r="D19" s="5" t="n">
        <v>29991</v>
      </c>
      <c r="E19" s="5" t="n">
        <v>27997</v>
      </c>
    </row>
    <row r="20">
      <c r="A20" s="4" t="inlineStr">
        <is>
          <t>POC Revenue [Member] | Frequency Electronics Inc Zyfer [Member]</t>
        </is>
      </c>
    </row>
    <row r="21">
      <c r="A21" s="3" t="inlineStr">
        <is>
          <t>Disaggregation of Revenue [Line Items]</t>
        </is>
      </c>
    </row>
    <row r="22">
      <c r="A22" s="4" t="inlineStr">
        <is>
          <t>Revenues</t>
        </is>
      </c>
      <c r="B22" s="5" t="n">
        <v>1316</v>
      </c>
      <c r="C22" s="5" t="n">
        <v>1825</v>
      </c>
      <c r="D22" s="5" t="n">
        <v>6416</v>
      </c>
      <c r="E22" s="5" t="n">
        <v>7569</v>
      </c>
    </row>
    <row r="23">
      <c r="A23" s="4" t="inlineStr">
        <is>
          <t>POC Revenue [Member] | Inter Segment [Member]</t>
        </is>
      </c>
    </row>
    <row r="24">
      <c r="A24" s="3" t="inlineStr">
        <is>
          <t>Disaggregation of Revenue [Line Items]</t>
        </is>
      </c>
    </row>
    <row r="25">
      <c r="A25" s="4" t="inlineStr">
        <is>
          <t>Revenues</t>
        </is>
      </c>
      <c r="B25" s="5" t="n">
        <v>-1</v>
      </c>
      <c r="C25" s="5" t="n">
        <v>0</v>
      </c>
      <c r="D25" s="5" t="n">
        <v>-1</v>
      </c>
      <c r="E25" s="5" t="n">
        <v>-10</v>
      </c>
    </row>
    <row r="26">
      <c r="A26" s="4" t="inlineStr">
        <is>
          <t>POT Revenue [Member]</t>
        </is>
      </c>
    </row>
    <row r="27">
      <c r="A27" s="3" t="inlineStr">
        <is>
          <t>Disaggregation of Revenue [Line Items]</t>
        </is>
      </c>
    </row>
    <row r="28">
      <c r="A28" s="4" t="inlineStr">
        <is>
          <t>Revenues</t>
        </is>
      </c>
      <c r="B28" s="5" t="n">
        <v>468</v>
      </c>
      <c r="C28" s="5" t="n">
        <v>857</v>
      </c>
      <c r="D28" s="5" t="n">
        <v>1730</v>
      </c>
      <c r="E28" s="5" t="n">
        <v>3056</v>
      </c>
    </row>
    <row r="29">
      <c r="A29" s="4" t="inlineStr">
        <is>
          <t>POT Revenue [Member] | Frequency Electronics Inc New York [Member]</t>
        </is>
      </c>
    </row>
    <row r="30">
      <c r="A30" s="3" t="inlineStr">
        <is>
          <t>Disaggregation of Revenue [Line Items]</t>
        </is>
      </c>
    </row>
    <row r="31">
      <c r="A31" s="4" t="inlineStr">
        <is>
          <t>Revenues</t>
        </is>
      </c>
      <c r="B31" s="5" t="n">
        <v>393</v>
      </c>
      <c r="C31" s="5" t="n">
        <v>421</v>
      </c>
      <c r="D31" s="5" t="n">
        <v>1408</v>
      </c>
      <c r="E31" s="5" t="n">
        <v>2409</v>
      </c>
    </row>
    <row r="32">
      <c r="A32" s="4" t="inlineStr">
        <is>
          <t>POT Revenue [Member] | Frequency Electronics Inc Zyfer [Member]</t>
        </is>
      </c>
    </row>
    <row r="33">
      <c r="A33" s="3" t="inlineStr">
        <is>
          <t>Disaggregation of Revenue [Line Items]</t>
        </is>
      </c>
    </row>
    <row r="34">
      <c r="A34" s="4" t="inlineStr">
        <is>
          <t>Revenues</t>
        </is>
      </c>
      <c r="B34" s="5" t="n">
        <v>242</v>
      </c>
      <c r="C34" s="5" t="n">
        <v>656</v>
      </c>
      <c r="D34" s="5" t="n">
        <v>925</v>
      </c>
      <c r="E34" s="5" t="n">
        <v>2264</v>
      </c>
    </row>
    <row r="35">
      <c r="A35" s="4" t="inlineStr">
        <is>
          <t>POT Revenue [Member] | Inter Segment [Member]</t>
        </is>
      </c>
    </row>
    <row r="36">
      <c r="A36" s="3" t="inlineStr">
        <is>
          <t>Disaggregation of Revenue [Line Items]</t>
        </is>
      </c>
    </row>
    <row r="37">
      <c r="A37" s="4" t="inlineStr">
        <is>
          <t>Revenues</t>
        </is>
      </c>
      <c r="B37" s="6" t="n">
        <v>-167</v>
      </c>
      <c r="C37" s="6" t="n">
        <v>-220</v>
      </c>
      <c r="D37" s="6" t="n">
        <v>-603</v>
      </c>
      <c r="E37" s="6" t="n">
        <v>-16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venue from External Customer [Line Items]</t>
        </is>
      </c>
    </row>
    <row r="4">
      <c r="A4" s="4" t="inlineStr">
        <is>
          <t>Revenue</t>
        </is>
      </c>
      <c r="B4" s="6" t="n">
        <v>12245</v>
      </c>
      <c r="C4" s="6" t="n">
        <v>11672</v>
      </c>
      <c r="D4" s="6" t="n">
        <v>38136</v>
      </c>
      <c r="E4" s="6" t="n">
        <v>38612</v>
      </c>
    </row>
    <row r="5">
      <c r="A5" s="4" t="inlineStr">
        <is>
          <t>Satellite Revenue [Member]</t>
        </is>
      </c>
    </row>
    <row r="6">
      <c r="A6" s="3" t="inlineStr">
        <is>
          <t>Revenue from External Customer [Line Items]</t>
        </is>
      </c>
    </row>
    <row r="7">
      <c r="A7" s="4" t="inlineStr">
        <is>
          <t>Revenue</t>
        </is>
      </c>
      <c r="B7" s="5" t="n">
        <v>7525</v>
      </c>
      <c r="C7" s="5" t="n">
        <v>5822</v>
      </c>
      <c r="D7" s="5" t="n">
        <v>20868</v>
      </c>
      <c r="E7" s="5" t="n">
        <v>20050</v>
      </c>
    </row>
    <row r="8">
      <c r="A8" s="4" t="inlineStr">
        <is>
          <t>Government Non-Space Revenue [Member]</t>
        </is>
      </c>
    </row>
    <row r="9">
      <c r="A9" s="3" t="inlineStr">
        <is>
          <t>Revenue from External Customer [Line Items]</t>
        </is>
      </c>
    </row>
    <row r="10">
      <c r="A10" s="4" t="inlineStr">
        <is>
          <t>Revenue</t>
        </is>
      </c>
      <c r="B10" s="5" t="n">
        <v>4315</v>
      </c>
      <c r="C10" s="5" t="n">
        <v>5469</v>
      </c>
      <c r="D10" s="5" t="n">
        <v>14905</v>
      </c>
      <c r="E10" s="5" t="n">
        <v>16324</v>
      </c>
    </row>
    <row r="11">
      <c r="A11" s="4" t="inlineStr">
        <is>
          <t>Other Commercial &amp; Industrial Revenue [Member]</t>
        </is>
      </c>
    </row>
    <row r="12">
      <c r="A12" s="3" t="inlineStr">
        <is>
          <t>Revenue from External Customer [Line Items]</t>
        </is>
      </c>
    </row>
    <row r="13">
      <c r="A13" s="4" t="inlineStr">
        <is>
          <t>Revenue</t>
        </is>
      </c>
      <c r="B13" s="6" t="n">
        <v>405</v>
      </c>
      <c r="C13" s="6" t="n">
        <v>381</v>
      </c>
      <c r="D13" s="6" t="n">
        <v>2363</v>
      </c>
      <c r="E13" s="6" t="n">
        <v>22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 IN MORION, INC. (Details) - Morion Inc [Member]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VESTMENT IN MORION, INC. (Details) [Line Items]</t>
        </is>
      </c>
    </row>
    <row r="4">
      <c r="A4" s="4" t="inlineStr">
        <is>
          <t>Cost Method Investment Ownership Percentage</t>
        </is>
      </c>
      <c r="B4" s="4" t="inlineStr">
        <is>
          <t>4.60%</t>
        </is>
      </c>
      <c r="D4" s="4" t="inlineStr">
        <is>
          <t>4.60%</t>
        </is>
      </c>
    </row>
    <row r="5">
      <c r="A5" s="4" t="inlineStr">
        <is>
          <t>Investment Owned, at Cost</t>
        </is>
      </c>
      <c r="B5" s="6" t="n">
        <v>800000</v>
      </c>
      <c r="D5" s="6" t="n">
        <v>800000</v>
      </c>
    </row>
    <row r="6">
      <c r="A6" s="4" t="inlineStr">
        <is>
          <t>Related Party Transaction, Purchases from Related Party</t>
        </is>
      </c>
      <c r="B6" s="6" t="n">
        <v>95000</v>
      </c>
      <c r="C6" s="6" t="n">
        <v>199000</v>
      </c>
      <c r="D6" s="5" t="n">
        <v>215000</v>
      </c>
      <c r="E6" s="6" t="n">
        <v>467000</v>
      </c>
    </row>
    <row r="7">
      <c r="A7" s="4" t="inlineStr">
        <is>
          <t>Proceeds from Dividends Received</t>
        </is>
      </c>
      <c r="D7" s="6" t="n">
        <v>123000</v>
      </c>
      <c r="E7" s="6" t="n">
        <v>10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OF FINANCIAL INSTRUMENTS (Details) - USD ($)</t>
        </is>
      </c>
      <c r="B1" s="2" t="inlineStr">
        <is>
          <t>3 Months Ended</t>
        </is>
      </c>
      <c r="C1" s="2" t="inlineStr">
        <is>
          <t>9 Months Ended</t>
        </is>
      </c>
    </row>
    <row r="2">
      <c r="B2" s="2" t="inlineStr">
        <is>
          <t>Jan. 31, 2022</t>
        </is>
      </c>
      <c r="C2" s="2" t="inlineStr">
        <is>
          <t>Jan. 31, 2022</t>
        </is>
      </c>
    </row>
    <row r="3">
      <c r="A3" s="3" t="inlineStr">
        <is>
          <t>Investments, Debt and Equity Securities [Abstract]</t>
        </is>
      </c>
    </row>
    <row r="4">
      <c r="A4" s="4" t="inlineStr">
        <is>
          <t>Proceeds from Sale of Debt Securities, Available-for-sale</t>
        </is>
      </c>
      <c r="B4" s="6" t="n">
        <v>312000</v>
      </c>
      <c r="C4" s="6" t="n">
        <v>1700000</v>
      </c>
    </row>
    <row r="5">
      <c r="A5" s="4" t="inlineStr">
        <is>
          <t>Debt Securities, Available-for-sale, Realized Gain</t>
        </is>
      </c>
      <c r="C5" s="6" t="n">
        <v>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Available-for-sale Securities Reconciliation - Fixed Income Securities [Member] - USD ($) $ in Thousands</t>
        </is>
      </c>
      <c r="B1" s="2" t="inlineStr">
        <is>
          <t>9 Months Ended</t>
        </is>
      </c>
      <c r="C1" s="2" t="inlineStr">
        <is>
          <t>12 Months Ended</t>
        </is>
      </c>
    </row>
    <row r="2">
      <c r="B2" s="2" t="inlineStr">
        <is>
          <t>Jan. 31, 2022</t>
        </is>
      </c>
      <c r="C2" s="2" t="inlineStr">
        <is>
          <t>Apr. 30, 2021</t>
        </is>
      </c>
    </row>
    <row r="3">
      <c r="A3" s="3" t="inlineStr">
        <is>
          <t>FAIR VALUE OF FINANCIAL INSTRUMENTS (Details) - Schedule of Available-for-sale Securities Reconciliation [Line Items]</t>
        </is>
      </c>
    </row>
    <row r="4">
      <c r="A4" s="4" t="inlineStr">
        <is>
          <t>Cost</t>
        </is>
      </c>
      <c r="B4" s="6" t="n">
        <v>10102</v>
      </c>
      <c r="C4" s="6" t="n">
        <v>10022</v>
      </c>
    </row>
    <row r="5">
      <c r="A5" s="4" t="inlineStr">
        <is>
          <t>Gross Unrealized Gains</t>
        </is>
      </c>
      <c r="B5" s="5" t="n">
        <v>196</v>
      </c>
      <c r="C5" s="5" t="n">
        <v>393</v>
      </c>
    </row>
    <row r="6">
      <c r="A6" s="4" t="inlineStr">
        <is>
          <t>Gross Unrealized Losses</t>
        </is>
      </c>
      <c r="B6" s="5" t="n">
        <v>-191</v>
      </c>
      <c r="C6" s="5" t="n">
        <v>-102</v>
      </c>
    </row>
    <row r="7">
      <c r="A7" s="4" t="inlineStr">
        <is>
          <t>Fair Market Value</t>
        </is>
      </c>
      <c r="B7" s="6" t="n">
        <v>10107</v>
      </c>
      <c r="C7" s="6" t="n">
        <v>103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Debt Securities, Available-for-sale, Unrealized Loss Position, Fair Value - Fixed Income Securities [Member] - USD ($) $ in Thousands</t>
        </is>
      </c>
      <c r="B1" s="2" t="inlineStr">
        <is>
          <t>Jan. 31, 2022</t>
        </is>
      </c>
      <c r="C1" s="2" t="inlineStr">
        <is>
          <t>Apr. 30, 2021</t>
        </is>
      </c>
    </row>
    <row r="2">
      <c r="A2" s="3" t="inlineStr">
        <is>
          <t>FAIR VALUE OF FINANCIAL INSTRUMENTS (Details) - Debt Securities, Available-for-sale, Unrealized Loss Position, Fair Value [Line Items]</t>
        </is>
      </c>
    </row>
    <row r="3">
      <c r="A3" s="4" t="inlineStr">
        <is>
          <t>Fair Value, Less than 12 months</t>
        </is>
      </c>
      <c r="B3" s="6" t="n">
        <v>2119</v>
      </c>
      <c r="C3" s="6" t="n">
        <v>1793</v>
      </c>
    </row>
    <row r="4">
      <c r="A4" s="4" t="inlineStr">
        <is>
          <t>Unrealized Losses, Less than 12 months</t>
        </is>
      </c>
      <c r="B4" s="5" t="n">
        <v>-50</v>
      </c>
      <c r="C4" s="5" t="n">
        <v>-52</v>
      </c>
    </row>
    <row r="5">
      <c r="A5" s="4" t="inlineStr">
        <is>
          <t>Fair Value, 12 Months or more</t>
        </is>
      </c>
      <c r="B5" s="5" t="n">
        <v>2222</v>
      </c>
      <c r="C5" s="5" t="n">
        <v>614</v>
      </c>
    </row>
    <row r="6">
      <c r="A6" s="4" t="inlineStr">
        <is>
          <t>Unrealized Losses, 12 Months or more</t>
        </is>
      </c>
      <c r="B6" s="5" t="n">
        <v>-141</v>
      </c>
      <c r="C6" s="5" t="n">
        <v>-50</v>
      </c>
    </row>
    <row r="7">
      <c r="A7" s="4" t="inlineStr">
        <is>
          <t>Fair Value</t>
        </is>
      </c>
      <c r="B7" s="5" t="n">
        <v>4341</v>
      </c>
      <c r="C7" s="5" t="n">
        <v>2407</v>
      </c>
    </row>
    <row r="8">
      <c r="A8" s="4" t="inlineStr">
        <is>
          <t>Unrealized Losses</t>
        </is>
      </c>
      <c r="B8" s="6" t="n">
        <v>-191</v>
      </c>
      <c r="C8" s="6" t="n">
        <v>-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vestments Classified by Contractual Maturity Date - Fixed Income Securities [Member] $ in Thousands</t>
        </is>
      </c>
      <c r="B1" s="2" t="inlineStr">
        <is>
          <t>Jan. 31, 2022USD ($)</t>
        </is>
      </c>
    </row>
    <row r="2">
      <c r="A2" s="3" t="inlineStr">
        <is>
          <t>FAIR VALUE OF FINANCIAL INSTRUMENTS (Details) - Investments Classified by Contractual Maturity Date [Line Items]</t>
        </is>
      </c>
    </row>
    <row r="3">
      <c r="A3" s="4" t="inlineStr">
        <is>
          <t>Current</t>
        </is>
      </c>
      <c r="B3" s="6" t="n">
        <v>3378</v>
      </c>
    </row>
    <row r="4">
      <c r="A4" s="4" t="inlineStr">
        <is>
          <t>Due after one year through five years</t>
        </is>
      </c>
      <c r="B4" s="5" t="n">
        <v>4918</v>
      </c>
    </row>
    <row r="5">
      <c r="A5" s="4" t="inlineStr">
        <is>
          <t>Due after five years</t>
        </is>
      </c>
      <c r="B5" s="5" t="n">
        <v>1806</v>
      </c>
    </row>
    <row r="6">
      <c r="B6" s="6" t="n">
        <v>10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1" customWidth="1" min="2" max="2"/>
  </cols>
  <sheetData>
    <row r="1">
      <c r="A1" s="1" t="inlineStr">
        <is>
          <t>CREDIT FACILITY (Details)</t>
        </is>
      </c>
      <c r="B1" s="2" t="inlineStr">
        <is>
          <t>Apr. 12, 2020USD ($)</t>
        </is>
      </c>
    </row>
    <row r="2">
      <c r="A2" s="3" t="inlineStr">
        <is>
          <t>Debt Disclosure [Abstract]</t>
        </is>
      </c>
    </row>
    <row r="3">
      <c r="A3" s="4" t="inlineStr">
        <is>
          <t>Loans Payable to Bank</t>
        </is>
      </c>
      <c r="B3" s="6" t="n">
        <v>49648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Aug. 25, 2021</t>
        </is>
      </c>
      <c r="C1" s="2" t="inlineStr">
        <is>
          <t>Feb. 21, 2021</t>
        </is>
      </c>
      <c r="D1" s="2" t="inlineStr">
        <is>
          <t>Jul. 31, 2021</t>
        </is>
      </c>
    </row>
    <row r="2">
      <c r="A2" s="3" t="inlineStr">
        <is>
          <t>Commitments and Contingencies Disclosure [Abstract]</t>
        </is>
      </c>
    </row>
    <row r="3">
      <c r="A3" s="4" t="inlineStr">
        <is>
          <t>Loss Contingency, Damages Sought, Value</t>
        </is>
      </c>
      <c r="B3" s="6" t="n">
        <v>6000000</v>
      </c>
      <c r="C3" s="6" t="n">
        <v>6000000</v>
      </c>
    </row>
    <row r="4">
      <c r="A4" s="4" t="inlineStr">
        <is>
          <t>Estimated Litigation Liability</t>
        </is>
      </c>
      <c r="D4" s="6" t="n">
        <v>6000000</v>
      </c>
    </row>
    <row r="5">
      <c r="A5" s="4" t="inlineStr">
        <is>
          <t>Litigation Settlement, Expense</t>
        </is>
      </c>
      <c r="D5" s="6" t="n">
        <v>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1813</v>
      </c>
      <c r="C4" s="6" t="n">
        <v>-733</v>
      </c>
    </row>
    <row r="5">
      <c r="A5" s="4" t="inlineStr">
        <is>
          <t>Non-cash charges to earnings</t>
        </is>
      </c>
      <c r="B5" s="5" t="n">
        <v>2870</v>
      </c>
      <c r="C5" s="5" t="n">
        <v>3411</v>
      </c>
    </row>
    <row r="6">
      <c r="A6" s="4" t="inlineStr">
        <is>
          <t>Net changes in operating assets and liabilities</t>
        </is>
      </c>
      <c r="B6" s="5" t="n">
        <v>2913</v>
      </c>
      <c r="C6" s="5" t="n">
        <v>6655</v>
      </c>
    </row>
    <row r="7">
      <c r="A7" s="4" t="inlineStr">
        <is>
          <t>Net cash provided by operating activities</t>
        </is>
      </c>
      <c r="B7" s="5" t="n">
        <v>3970</v>
      </c>
      <c r="C7" s="5" t="n">
        <v>9333</v>
      </c>
    </row>
    <row r="8">
      <c r="A8" s="3" t="inlineStr">
        <is>
          <t>Cash flows from investing activities:</t>
        </is>
      </c>
    </row>
    <row r="9">
      <c r="A9" s="4" t="inlineStr">
        <is>
          <t>Proceeds on redemption of marketable securities</t>
        </is>
      </c>
      <c r="B9" s="5" t="n">
        <v>1739</v>
      </c>
      <c r="C9" s="5" t="n">
        <v>1998</v>
      </c>
    </row>
    <row r="10">
      <c r="A10" s="4" t="inlineStr">
        <is>
          <t>Purchase of marketable securities</t>
        </is>
      </c>
      <c r="B10" s="5" t="n">
        <v>-1846</v>
      </c>
      <c r="C10" s="5" t="n">
        <v>-1948</v>
      </c>
    </row>
    <row r="11">
      <c r="A11" s="4" t="inlineStr">
        <is>
          <t>Purchase of fixed assets and other assets</t>
        </is>
      </c>
      <c r="B11" s="5" t="n">
        <v>-1534</v>
      </c>
      <c r="C11" s="5" t="n">
        <v>-971</v>
      </c>
    </row>
    <row r="12">
      <c r="A12" s="4" t="inlineStr">
        <is>
          <t>Net cash used in investing activities</t>
        </is>
      </c>
      <c r="B12" s="5" t="n">
        <v>-1641</v>
      </c>
      <c r="C12" s="5" t="n">
        <v>-921</v>
      </c>
    </row>
    <row r="13">
      <c r="A13" s="3" t="inlineStr">
        <is>
          <t>Net cash used in financing activities:</t>
        </is>
      </c>
    </row>
    <row r="14">
      <c r="A14" s="4" t="inlineStr">
        <is>
          <t>Repayment of PPP Loan</t>
        </is>
      </c>
      <c r="B14" s="5" t="n">
        <v>0</v>
      </c>
      <c r="C14" s="5" t="n">
        <v>-4965</v>
      </c>
    </row>
    <row r="15">
      <c r="A15" s="4" t="inlineStr">
        <is>
          <t>Proceeds from UBS line of credit</t>
        </is>
      </c>
      <c r="B15" s="5" t="n">
        <v>0</v>
      </c>
      <c r="C15" s="5" t="n">
        <v>3000</v>
      </c>
    </row>
    <row r="16">
      <c r="A16" s="4" t="inlineStr">
        <is>
          <t>Repayment of UBS line of credit</t>
        </is>
      </c>
      <c r="B16" s="5" t="n">
        <v>0</v>
      </c>
      <c r="C16" s="5" t="n">
        <v>-3000</v>
      </c>
    </row>
    <row r="17">
      <c r="A17" s="4" t="inlineStr">
        <is>
          <t>Net cash used in financing activities</t>
        </is>
      </c>
      <c r="B17" s="5" t="n">
        <v>0</v>
      </c>
      <c r="C17" s="5" t="n">
        <v>-4965</v>
      </c>
    </row>
    <row r="18">
      <c r="A18" s="4" t="inlineStr">
        <is>
          <t>Net increase in cash and cash equivalents</t>
        </is>
      </c>
      <c r="B18" s="5" t="n">
        <v>2329</v>
      </c>
      <c r="C18" s="5" t="n">
        <v>3447</v>
      </c>
    </row>
    <row r="19">
      <c r="A19" s="4" t="inlineStr">
        <is>
          <t>Cash and cash equivalents at beginning of period</t>
        </is>
      </c>
      <c r="B19" s="5" t="n">
        <v>9807</v>
      </c>
      <c r="C19" s="5" t="n">
        <v>3808</v>
      </c>
    </row>
    <row r="20">
      <c r="A20" s="4" t="inlineStr">
        <is>
          <t>Cash and cash equivalents at end of period</t>
        </is>
      </c>
      <c r="B20" s="5" t="n">
        <v>12136</v>
      </c>
      <c r="C20" s="5" t="n">
        <v>7255</v>
      </c>
    </row>
    <row r="21">
      <c r="A21" s="3" t="inlineStr">
        <is>
          <t>Supplemental disclosures of cash flow information:</t>
        </is>
      </c>
    </row>
    <row r="22">
      <c r="A22" s="4" t="inlineStr">
        <is>
          <t>Interest</t>
        </is>
      </c>
      <c r="B22" s="5" t="n">
        <v>59</v>
      </c>
      <c r="C22" s="5" t="n">
        <v>102</v>
      </c>
    </row>
    <row r="23">
      <c r="A23" s="4" t="inlineStr">
        <is>
          <t>Income taxes</t>
        </is>
      </c>
      <c r="B23" s="5" t="n">
        <v>15</v>
      </c>
      <c r="C23" s="5" t="n">
        <v>0</v>
      </c>
    </row>
    <row r="24">
      <c r="A24" s="4" t="inlineStr">
        <is>
          <t>Income taxes</t>
        </is>
      </c>
      <c r="B24" s="6" t="n">
        <v>0</v>
      </c>
      <c r="C24" s="6" t="n">
        <v>5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Apr. 30, 2020</t>
        </is>
      </c>
      <c r="B2" s="6" t="n">
        <v>9164</v>
      </c>
      <c r="C2" s="6" t="n">
        <v>56914</v>
      </c>
      <c r="D2" s="6" t="n">
        <v>-12137</v>
      </c>
      <c r="E2" s="6" t="n">
        <v>-195</v>
      </c>
      <c r="F2" s="6" t="n">
        <v>490</v>
      </c>
      <c r="G2" s="6" t="n">
        <v>54236</v>
      </c>
    </row>
    <row r="3">
      <c r="A3" s="4" t="inlineStr">
        <is>
          <t>Balance (in Shares) at Apr. 30, 2020</t>
        </is>
      </c>
      <c r="B3" s="5" t="n">
        <v>9163940</v>
      </c>
      <c r="E3" s="5" t="n">
        <v>42696</v>
      </c>
    </row>
    <row r="4">
      <c r="A4" s="4" t="inlineStr">
        <is>
          <t>Contribution of stock to 401(k) plan</t>
        </is>
      </c>
      <c r="C4" s="5" t="n">
        <v>68</v>
      </c>
      <c r="E4" s="6" t="n">
        <v>68</v>
      </c>
      <c r="G4" s="5" t="n">
        <v>136</v>
      </c>
    </row>
    <row r="5">
      <c r="A5" s="4" t="inlineStr">
        <is>
          <t>Contribution of stock to 401(k) plan (in Shares)</t>
        </is>
      </c>
      <c r="E5" s="5" t="n">
        <v>-14926</v>
      </c>
    </row>
    <row r="6">
      <c r="A6" s="4" t="inlineStr">
        <is>
          <t>Stock-based compensation expense</t>
        </is>
      </c>
      <c r="C6" s="5" t="n">
        <v>54</v>
      </c>
      <c r="G6" s="5" t="n">
        <v>54</v>
      </c>
    </row>
    <row r="7">
      <c r="A7" s="4" t="inlineStr">
        <is>
          <t>Exercise of stock options and stock appreciation rights - net of shares tendered for exercise price</t>
        </is>
      </c>
      <c r="C7" s="5" t="n">
        <v>-109</v>
      </c>
      <c r="E7" s="6" t="n">
        <v>109</v>
      </c>
    </row>
    <row r="8">
      <c r="A8" s="4" t="inlineStr">
        <is>
          <t>Exercise of stock options and stock appreciation rights - net of shares tendered for exercise price (in Shares)</t>
        </is>
      </c>
      <c r="E8" s="5" t="n">
        <v>-23808</v>
      </c>
    </row>
    <row r="9">
      <c r="A9" s="4" t="inlineStr">
        <is>
          <t>Other comprehensive income (loss), net of tax</t>
        </is>
      </c>
      <c r="F9" s="5" t="n">
        <v>171</v>
      </c>
      <c r="G9" s="5" t="n">
        <v>171</v>
      </c>
    </row>
    <row r="10">
      <c r="A10" s="4" t="inlineStr">
        <is>
          <t>Net income (loss)</t>
        </is>
      </c>
      <c r="D10" s="5" t="n">
        <v>-262</v>
      </c>
      <c r="G10" s="5" t="n">
        <v>-262</v>
      </c>
    </row>
    <row r="11">
      <c r="A11" s="4" t="inlineStr">
        <is>
          <t>Balance at Jul. 31, 2020</t>
        </is>
      </c>
      <c r="B11" s="6" t="n">
        <v>9164</v>
      </c>
      <c r="C11" s="5" t="n">
        <v>56927</v>
      </c>
      <c r="D11" s="5" t="n">
        <v>-12399</v>
      </c>
      <c r="E11" s="6" t="n">
        <v>-18</v>
      </c>
      <c r="F11" s="5" t="n">
        <v>661</v>
      </c>
      <c r="G11" s="5" t="n">
        <v>54335</v>
      </c>
    </row>
    <row r="12">
      <c r="A12" s="4" t="inlineStr">
        <is>
          <t>Balance (in Shares) at Jul. 31, 2020</t>
        </is>
      </c>
      <c r="B12" s="5" t="n">
        <v>9163940</v>
      </c>
      <c r="E12" s="5" t="n">
        <v>3962</v>
      </c>
    </row>
    <row r="13">
      <c r="A13" s="4" t="inlineStr">
        <is>
          <t>Balance at Apr. 30, 2020</t>
        </is>
      </c>
      <c r="B13" s="6" t="n">
        <v>9164</v>
      </c>
      <c r="C13" s="5" t="n">
        <v>56914</v>
      </c>
      <c r="D13" s="5" t="n">
        <v>-12137</v>
      </c>
      <c r="E13" s="6" t="n">
        <v>-195</v>
      </c>
      <c r="F13" s="5" t="n">
        <v>490</v>
      </c>
      <c r="G13" s="5" t="n">
        <v>54236</v>
      </c>
    </row>
    <row r="14">
      <c r="A14" s="4" t="inlineStr">
        <is>
          <t>Balance (in Shares) at Apr. 30, 2020</t>
        </is>
      </c>
      <c r="B14" s="5" t="n">
        <v>9163940</v>
      </c>
      <c r="E14" s="5" t="n">
        <v>42696</v>
      </c>
    </row>
    <row r="15">
      <c r="A15" s="4" t="inlineStr">
        <is>
          <t>Net income (loss)</t>
        </is>
      </c>
      <c r="G15" s="5" t="n">
        <v>-733</v>
      </c>
    </row>
    <row r="16">
      <c r="A16" s="4" t="inlineStr">
        <is>
          <t>Balance at Jan. 31, 2021</t>
        </is>
      </c>
      <c r="B16" s="6" t="n">
        <v>9194</v>
      </c>
      <c r="C16" s="5" t="n">
        <v>57192</v>
      </c>
      <c r="D16" s="5" t="n">
        <v>-12870</v>
      </c>
      <c r="E16" s="6" t="n">
        <v>-6</v>
      </c>
      <c r="F16" s="5" t="n">
        <v>451</v>
      </c>
      <c r="G16" s="5" t="n">
        <v>53961</v>
      </c>
    </row>
    <row r="17">
      <c r="A17" s="4" t="inlineStr">
        <is>
          <t>Balance (in Shares) at Jan. 31, 2021</t>
        </is>
      </c>
      <c r="B17" s="5" t="n">
        <v>9193769</v>
      </c>
      <c r="E17" s="5" t="n">
        <v>1376</v>
      </c>
    </row>
    <row r="18">
      <c r="A18" s="4" t="inlineStr">
        <is>
          <t>Balance at Jul. 31, 2020</t>
        </is>
      </c>
      <c r="B18" s="6" t="n">
        <v>9164</v>
      </c>
      <c r="C18" s="5" t="n">
        <v>56927</v>
      </c>
      <c r="D18" s="5" t="n">
        <v>-12399</v>
      </c>
      <c r="E18" s="6" t="n">
        <v>-18</v>
      </c>
      <c r="F18" s="5" t="n">
        <v>661</v>
      </c>
      <c r="G18" s="5" t="n">
        <v>54335</v>
      </c>
    </row>
    <row r="19">
      <c r="A19" s="4" t="inlineStr">
        <is>
          <t>Balance (in Shares) at Jul. 31, 2020</t>
        </is>
      </c>
      <c r="B19" s="5" t="n">
        <v>9163940</v>
      </c>
      <c r="E19" s="5" t="n">
        <v>3962</v>
      </c>
    </row>
    <row r="20">
      <c r="A20" s="4" t="inlineStr">
        <is>
          <t>Contribution of stock to 401(k) plan</t>
        </is>
      </c>
      <c r="B20" s="6" t="n">
        <v>9</v>
      </c>
      <c r="C20" s="5" t="n">
        <v>86</v>
      </c>
      <c r="G20" s="5" t="n">
        <v>95</v>
      </c>
    </row>
    <row r="21">
      <c r="A21" s="4" t="inlineStr">
        <is>
          <t>Contribution of stock to 401(k) plan (in Shares)</t>
        </is>
      </c>
      <c r="B21" s="5" t="n">
        <v>9496</v>
      </c>
    </row>
    <row r="22">
      <c r="A22" s="4" t="inlineStr">
        <is>
          <t>Stock-based compensation expense</t>
        </is>
      </c>
      <c r="C22" s="5" t="n">
        <v>73</v>
      </c>
      <c r="G22" s="5" t="n">
        <v>73</v>
      </c>
    </row>
    <row r="23">
      <c r="A23" s="4" t="inlineStr">
        <is>
          <t>Exercise of stock options and stock appreciation rights - net of shares tendered for exercise price</t>
        </is>
      </c>
      <c r="B23" s="6" t="n">
        <v>3</v>
      </c>
      <c r="C23" s="5" t="n">
        <v>-15</v>
      </c>
      <c r="E23" s="6" t="n">
        <v>12</v>
      </c>
    </row>
    <row r="24">
      <c r="A24" s="4" t="inlineStr">
        <is>
          <t>Exercise of stock options and stock appreciation rights - net of shares tendered for exercise price (in Shares)</t>
        </is>
      </c>
      <c r="B24" s="5" t="n">
        <v>2654</v>
      </c>
      <c r="E24" s="5" t="n">
        <v>-2586</v>
      </c>
    </row>
    <row r="25">
      <c r="A25" s="4" t="inlineStr">
        <is>
          <t>Other comprehensive income (loss), net of tax</t>
        </is>
      </c>
      <c r="F25" s="5" t="n">
        <v>-176</v>
      </c>
      <c r="G25" s="5" t="n">
        <v>-176</v>
      </c>
    </row>
    <row r="26">
      <c r="A26" s="4" t="inlineStr">
        <is>
          <t>Net income (loss)</t>
        </is>
      </c>
      <c r="D26" s="5" t="n">
        <v>329</v>
      </c>
      <c r="G26" s="5" t="n">
        <v>329</v>
      </c>
    </row>
    <row r="27">
      <c r="A27" s="4" t="inlineStr">
        <is>
          <t>Balance at Oct. 31, 2020</t>
        </is>
      </c>
      <c r="B27" s="6" t="n">
        <v>9176</v>
      </c>
      <c r="C27" s="5" t="n">
        <v>57071</v>
      </c>
      <c r="D27" s="5" t="n">
        <v>-12070</v>
      </c>
      <c r="E27" s="6" t="n">
        <v>-6</v>
      </c>
      <c r="F27" s="5" t="n">
        <v>485</v>
      </c>
      <c r="G27" s="5" t="n">
        <v>54656</v>
      </c>
    </row>
    <row r="28">
      <c r="A28" s="4" t="inlineStr">
        <is>
          <t>Balance (in Shares) at Oct. 31, 2020</t>
        </is>
      </c>
      <c r="B28" s="5" t="n">
        <v>9176090</v>
      </c>
      <c r="E28" s="5" t="n">
        <v>1376</v>
      </c>
    </row>
    <row r="29">
      <c r="A29" s="4" t="inlineStr">
        <is>
          <t>Contribution of stock to 401(k) plan</t>
        </is>
      </c>
      <c r="B29" s="6" t="n">
        <v>6</v>
      </c>
      <c r="C29" s="5" t="n">
        <v>63</v>
      </c>
      <c r="G29" s="5" t="n">
        <v>69</v>
      </c>
    </row>
    <row r="30">
      <c r="A30" s="4" t="inlineStr">
        <is>
          <t>Contribution of stock to 401(k) plan (in Shares)</t>
        </is>
      </c>
      <c r="B30" s="5" t="n">
        <v>6116</v>
      </c>
    </row>
    <row r="31">
      <c r="A31" s="4" t="inlineStr">
        <is>
          <t>Stock-based compensation expense</t>
        </is>
      </c>
      <c r="B31" s="6" t="n">
        <v>4</v>
      </c>
      <c r="C31" s="5" t="n">
        <v>65</v>
      </c>
      <c r="G31" s="5" t="n">
        <v>69</v>
      </c>
    </row>
    <row r="32">
      <c r="A32" s="4" t="inlineStr">
        <is>
          <t>Stock-based compensation expense (in Shares)</t>
        </is>
      </c>
      <c r="B32" s="5" t="n">
        <v>4200</v>
      </c>
    </row>
    <row r="33">
      <c r="A33" s="4" t="inlineStr">
        <is>
          <t>Exercise of stock options and stock appreciation rights - net of shares tendered for exercise price</t>
        </is>
      </c>
      <c r="B33" s="6" t="n">
        <v>8</v>
      </c>
      <c r="C33" s="5" t="n">
        <v>-7</v>
      </c>
      <c r="G33" s="5" t="n">
        <v>1</v>
      </c>
    </row>
    <row r="34">
      <c r="A34" s="4" t="inlineStr">
        <is>
          <t>Exercise of stock options and stock appreciation rights - net of shares tendered for exercise price (in Shares)</t>
        </is>
      </c>
      <c r="B34" s="5" t="n">
        <v>7363</v>
      </c>
    </row>
    <row r="35">
      <c r="A35" s="4" t="inlineStr">
        <is>
          <t>Other comprehensive income (loss), net of tax</t>
        </is>
      </c>
      <c r="F35" s="5" t="n">
        <v>-34</v>
      </c>
      <c r="G35" s="5" t="n">
        <v>-34</v>
      </c>
    </row>
    <row r="36">
      <c r="A36" s="4" t="inlineStr">
        <is>
          <t>Net income (loss)</t>
        </is>
      </c>
      <c r="D36" s="5" t="n">
        <v>-800</v>
      </c>
      <c r="G36" s="5" t="n">
        <v>-800</v>
      </c>
    </row>
    <row r="37">
      <c r="A37" s="4" t="inlineStr">
        <is>
          <t>Balance at Jan. 31, 2021</t>
        </is>
      </c>
      <c r="B37" s="6" t="n">
        <v>9194</v>
      </c>
      <c r="C37" s="5" t="n">
        <v>57192</v>
      </c>
      <c r="D37" s="5" t="n">
        <v>-12870</v>
      </c>
      <c r="E37" s="6" t="n">
        <v>-6</v>
      </c>
      <c r="F37" s="5" t="n">
        <v>451</v>
      </c>
      <c r="G37" s="5" t="n">
        <v>53961</v>
      </c>
    </row>
    <row r="38">
      <c r="A38" s="4" t="inlineStr">
        <is>
          <t>Balance (in Shares) at Jan. 31, 2021</t>
        </is>
      </c>
      <c r="B38" s="5" t="n">
        <v>9193769</v>
      </c>
      <c r="E38" s="5" t="n">
        <v>1376</v>
      </c>
    </row>
    <row r="39">
      <c r="A39" s="4" t="inlineStr">
        <is>
          <t>Balance at Apr. 30, 2021</t>
        </is>
      </c>
      <c r="B39" s="6" t="n">
        <v>9226</v>
      </c>
      <c r="C39" s="5" t="n">
        <v>57355</v>
      </c>
      <c r="D39" s="5" t="n">
        <v>-11457</v>
      </c>
      <c r="E39" s="6" t="n">
        <v>-6</v>
      </c>
      <c r="F39" s="5" t="n">
        <v>291</v>
      </c>
      <c r="G39" s="5" t="n">
        <v>55409</v>
      </c>
    </row>
    <row r="40">
      <c r="A40" s="4" t="inlineStr">
        <is>
          <t>Balance (in Shares) at Apr. 30, 2021</t>
        </is>
      </c>
      <c r="B40" s="5" t="n">
        <v>9226268</v>
      </c>
      <c r="E40" s="5" t="n">
        <v>1376</v>
      </c>
    </row>
    <row r="41">
      <c r="A41" s="4" t="inlineStr">
        <is>
          <t>Contribution of stock to 401(k) plan</t>
        </is>
      </c>
      <c r="B41" s="6" t="n">
        <v>13</v>
      </c>
      <c r="C41" s="5" t="n">
        <v>117</v>
      </c>
      <c r="G41" s="5" t="n">
        <v>130</v>
      </c>
    </row>
    <row r="42">
      <c r="A42" s="4" t="inlineStr">
        <is>
          <t>Contribution of stock to 401(k) plan (in Shares)</t>
        </is>
      </c>
      <c r="B42" s="5" t="n">
        <v>13251</v>
      </c>
    </row>
    <row r="43">
      <c r="A43" s="4" t="inlineStr">
        <is>
          <t>Stock-based compensation expense</t>
        </is>
      </c>
      <c r="B43" s="6" t="n">
        <v>8</v>
      </c>
      <c r="C43" s="5" t="n">
        <v>61</v>
      </c>
      <c r="G43" s="5" t="n">
        <v>69</v>
      </c>
    </row>
    <row r="44">
      <c r="A44" s="4" t="inlineStr">
        <is>
          <t>Stock-based compensation expense (in Shares)</t>
        </is>
      </c>
      <c r="B44" s="5" t="n">
        <v>7500</v>
      </c>
    </row>
    <row r="45">
      <c r="A45" s="4" t="inlineStr">
        <is>
          <t>Other comprehensive income (loss), net of tax</t>
        </is>
      </c>
      <c r="F45" s="5" t="n">
        <v>79</v>
      </c>
      <c r="G45" s="5" t="n">
        <v>79</v>
      </c>
    </row>
    <row r="46">
      <c r="A46" s="4" t="inlineStr">
        <is>
          <t>Net income (loss)</t>
        </is>
      </c>
      <c r="D46" s="5" t="n">
        <v>-1575</v>
      </c>
      <c r="G46" s="5" t="n">
        <v>-1575</v>
      </c>
    </row>
    <row r="47">
      <c r="A47" s="4" t="inlineStr">
        <is>
          <t>Balance at Jul. 31, 2021</t>
        </is>
      </c>
      <c r="B47" s="6" t="n">
        <v>9247</v>
      </c>
      <c r="C47" s="5" t="n">
        <v>57533</v>
      </c>
      <c r="D47" s="5" t="n">
        <v>-13032</v>
      </c>
      <c r="E47" s="6" t="n">
        <v>-6</v>
      </c>
      <c r="F47" s="5" t="n">
        <v>370</v>
      </c>
      <c r="G47" s="5" t="n">
        <v>54112</v>
      </c>
    </row>
    <row r="48">
      <c r="A48" s="4" t="inlineStr">
        <is>
          <t>Balance (in Shares) at Jul. 31, 2021</t>
        </is>
      </c>
      <c r="B48" s="5" t="n">
        <v>9247019</v>
      </c>
      <c r="E48" s="5" t="n">
        <v>1376</v>
      </c>
    </row>
    <row r="49">
      <c r="A49" s="4" t="inlineStr">
        <is>
          <t>Balance at Apr. 30, 2021</t>
        </is>
      </c>
      <c r="B49" s="6" t="n">
        <v>9226</v>
      </c>
      <c r="C49" s="5" t="n">
        <v>57355</v>
      </c>
      <c r="D49" s="5" t="n">
        <v>-11457</v>
      </c>
      <c r="E49" s="6" t="n">
        <v>-6</v>
      </c>
      <c r="F49" s="5" t="n">
        <v>291</v>
      </c>
      <c r="G49" s="5" t="n">
        <v>55409</v>
      </c>
    </row>
    <row r="50">
      <c r="A50" s="4" t="inlineStr">
        <is>
          <t>Balance (in Shares) at Apr. 30, 2021</t>
        </is>
      </c>
      <c r="B50" s="5" t="n">
        <v>9226268</v>
      </c>
      <c r="E50" s="5" t="n">
        <v>1376</v>
      </c>
    </row>
    <row r="51">
      <c r="A51" s="4" t="inlineStr">
        <is>
          <t>Net income (loss)</t>
        </is>
      </c>
      <c r="G51" s="5" t="n">
        <v>-1813</v>
      </c>
    </row>
    <row r="52">
      <c r="A52" s="4" t="inlineStr">
        <is>
          <t>Balance at Jan. 31, 2022</t>
        </is>
      </c>
      <c r="B52" s="6" t="n">
        <v>9285</v>
      </c>
      <c r="C52" s="5" t="n">
        <v>57834</v>
      </c>
      <c r="D52" s="5" t="n">
        <v>-13270</v>
      </c>
      <c r="E52" s="6" t="n">
        <v>-6</v>
      </c>
      <c r="F52" s="5" t="n">
        <v>4</v>
      </c>
      <c r="G52" s="5" t="n">
        <v>53847</v>
      </c>
    </row>
    <row r="53">
      <c r="A53" s="4" t="inlineStr">
        <is>
          <t>Balance (in Shares) at Jan. 31, 2022</t>
        </is>
      </c>
      <c r="B53" s="5" t="n">
        <v>9284516</v>
      </c>
      <c r="E53" s="5" t="n">
        <v>1376</v>
      </c>
    </row>
    <row r="54">
      <c r="A54" s="4" t="inlineStr">
        <is>
          <t>Balance at Jul. 31, 2021</t>
        </is>
      </c>
      <c r="B54" s="6" t="n">
        <v>9247</v>
      </c>
      <c r="C54" s="5" t="n">
        <v>57533</v>
      </c>
      <c r="D54" s="5" t="n">
        <v>-13032</v>
      </c>
      <c r="E54" s="6" t="n">
        <v>-6</v>
      </c>
      <c r="F54" s="5" t="n">
        <v>370</v>
      </c>
      <c r="G54" s="5" t="n">
        <v>54112</v>
      </c>
    </row>
    <row r="55">
      <c r="A55" s="4" t="inlineStr">
        <is>
          <t>Balance (in Shares) at Jul. 31, 2021</t>
        </is>
      </c>
      <c r="B55" s="5" t="n">
        <v>9247019</v>
      </c>
      <c r="E55" s="5" t="n">
        <v>1376</v>
      </c>
    </row>
    <row r="56">
      <c r="A56" s="4" t="inlineStr">
        <is>
          <t>Contribution of stock to 401(k) plan</t>
        </is>
      </c>
      <c r="B56" s="6" t="n">
        <v>11</v>
      </c>
      <c r="C56" s="5" t="n">
        <v>100</v>
      </c>
      <c r="G56" s="5" t="n">
        <v>111</v>
      </c>
    </row>
    <row r="57">
      <c r="A57" s="4" t="inlineStr">
        <is>
          <t>Contribution of stock to 401(k) plan (in Shares)</t>
        </is>
      </c>
      <c r="B57" s="5" t="n">
        <v>10779</v>
      </c>
    </row>
    <row r="58">
      <c r="A58" s="4" t="inlineStr">
        <is>
          <t>Stock-based compensation expense</t>
        </is>
      </c>
      <c r="C58" s="5" t="n">
        <v>66</v>
      </c>
      <c r="G58" s="5" t="n">
        <v>66</v>
      </c>
    </row>
    <row r="59">
      <c r="A59" s="4" t="inlineStr">
        <is>
          <t>Stock-based compensation expense (in Shares)</t>
        </is>
      </c>
      <c r="B59" s="5" t="n">
        <v>250</v>
      </c>
    </row>
    <row r="60">
      <c r="A60" s="4" t="inlineStr">
        <is>
          <t>Exercise of stock options and stock appreciation rights - net of shares tendered for exercise price</t>
        </is>
      </c>
      <c r="B60" s="6" t="n">
        <v>6</v>
      </c>
      <c r="C60" s="5" t="n">
        <v>-6</v>
      </c>
    </row>
    <row r="61">
      <c r="A61" s="4" t="inlineStr">
        <is>
          <t>Exercise of stock options and stock appreciation rights - net of shares tendered for exercise price (in Shares)</t>
        </is>
      </c>
      <c r="B61" s="5" t="n">
        <v>6278</v>
      </c>
    </row>
    <row r="62">
      <c r="A62" s="4" t="inlineStr">
        <is>
          <t>Other comprehensive income (loss), net of tax</t>
        </is>
      </c>
      <c r="F62" s="5" t="n">
        <v>-157</v>
      </c>
      <c r="G62" s="5" t="n">
        <v>-157</v>
      </c>
    </row>
    <row r="63">
      <c r="A63" s="4" t="inlineStr">
        <is>
          <t>Net income (loss)</t>
        </is>
      </c>
      <c r="D63" s="5" t="n">
        <v>497</v>
      </c>
      <c r="G63" s="5" t="n">
        <v>497</v>
      </c>
    </row>
    <row r="64">
      <c r="A64" s="4" t="inlineStr">
        <is>
          <t>Balance at Oct. 31, 2021</t>
        </is>
      </c>
      <c r="B64" s="6" t="n">
        <v>9264</v>
      </c>
      <c r="C64" s="5" t="n">
        <v>57693</v>
      </c>
      <c r="D64" s="5" t="n">
        <v>-12535</v>
      </c>
      <c r="E64" s="6" t="n">
        <v>-6</v>
      </c>
      <c r="F64" s="5" t="n">
        <v>213</v>
      </c>
      <c r="G64" s="5" t="n">
        <v>54629</v>
      </c>
    </row>
    <row r="65">
      <c r="A65" s="4" t="inlineStr">
        <is>
          <t>Balance (in Shares) at Oct. 31, 2021</t>
        </is>
      </c>
      <c r="B65" s="5" t="n">
        <v>9264326</v>
      </c>
      <c r="E65" s="5" t="n">
        <v>1376</v>
      </c>
    </row>
    <row r="66">
      <c r="A66" s="4" t="inlineStr">
        <is>
          <t>Contribution of stock to 401(k) plan</t>
        </is>
      </c>
      <c r="B66" s="6" t="n">
        <v>7</v>
      </c>
      <c r="C66" s="5" t="n">
        <v>63</v>
      </c>
      <c r="G66" s="5" t="n">
        <v>70</v>
      </c>
    </row>
    <row r="67">
      <c r="A67" s="4" t="inlineStr">
        <is>
          <t>Contribution of stock to 401(k) plan (in Shares)</t>
        </is>
      </c>
      <c r="B67" s="5" t="n">
        <v>7045</v>
      </c>
    </row>
    <row r="68">
      <c r="A68" s="4" t="inlineStr">
        <is>
          <t>Stock-based compensation expense</t>
        </is>
      </c>
      <c r="B68" s="6" t="n">
        <v>8</v>
      </c>
      <c r="C68" s="5" t="n">
        <v>83</v>
      </c>
      <c r="G68" s="5" t="n">
        <v>91</v>
      </c>
    </row>
    <row r="69">
      <c r="A69" s="4" t="inlineStr">
        <is>
          <t>Stock-based compensation expense (in Shares)</t>
        </is>
      </c>
      <c r="B69" s="5" t="n">
        <v>7953</v>
      </c>
    </row>
    <row r="70">
      <c r="A70" s="4" t="inlineStr">
        <is>
          <t>Exercise of stock options and stock appreciation rights - net of shares tendered for exercise price</t>
        </is>
      </c>
      <c r="B70" s="6" t="n">
        <v>6</v>
      </c>
      <c r="C70" s="5" t="n">
        <v>-5</v>
      </c>
      <c r="G70" s="5" t="n">
        <v>1</v>
      </c>
    </row>
    <row r="71">
      <c r="A71" s="4" t="inlineStr">
        <is>
          <t>Exercise of stock options and stock appreciation rights - net of shares tendered for exercise price (in Shares)</t>
        </is>
      </c>
      <c r="B71" s="5" t="n">
        <v>5192</v>
      </c>
    </row>
    <row r="72">
      <c r="A72" s="4" t="inlineStr">
        <is>
          <t>Other comprehensive income (loss), net of tax</t>
        </is>
      </c>
      <c r="F72" s="5" t="n">
        <v>-209</v>
      </c>
      <c r="G72" s="5" t="n">
        <v>-209</v>
      </c>
    </row>
    <row r="73">
      <c r="A73" s="4" t="inlineStr">
        <is>
          <t>Net income (loss)</t>
        </is>
      </c>
      <c r="D73" s="5" t="n">
        <v>-735</v>
      </c>
      <c r="G73" s="5" t="n">
        <v>-735</v>
      </c>
    </row>
    <row r="74">
      <c r="A74" s="4" t="inlineStr">
        <is>
          <t>Balance at Jan. 31, 2022</t>
        </is>
      </c>
      <c r="B74" s="6" t="n">
        <v>9285</v>
      </c>
      <c r="C74" s="6" t="n">
        <v>57834</v>
      </c>
      <c r="D74" s="6" t="n">
        <v>-13270</v>
      </c>
      <c r="E74" s="6" t="n">
        <v>-6</v>
      </c>
      <c r="F74" s="6" t="n">
        <v>4</v>
      </c>
      <c r="G74" s="6" t="n">
        <v>53847</v>
      </c>
    </row>
    <row r="75">
      <c r="A75" s="4" t="inlineStr">
        <is>
          <t>Balance (in Shares) at Jan. 31, 2022</t>
        </is>
      </c>
      <c r="B75" s="5" t="n">
        <v>9284516</v>
      </c>
      <c r="E75" s="5" t="n">
        <v>13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Jan. 31, 2022</t>
        </is>
      </c>
    </row>
    <row r="3">
      <c r="A3" s="3" t="inlineStr">
        <is>
          <t>Accounting Policies [Abstract]</t>
        </is>
      </c>
    </row>
    <row r="4">
      <c r="A4" s="4" t="inlineStr">
        <is>
          <t>Organization, Consolidation and Presentation of Financial Statements Disclosure [Text Block]</t>
        </is>
      </c>
      <c r="B4" s="4" t="inlineStr">
        <is>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anuary 31, 2022 and the results of its operations, changes in stockholders’ equity for the three and nine months ended January 31, 2022 and 2021, and cash flows for the nine months ended January 31, 2022 and 2021. The April 30, 2021 condensed consolidated balance sheet was derived from audited financial statements. These financial statements are prepared in conformity with accounting principles generally accepted in the United States of America (“U.S. GAAP’). Certain information and footnote disclosures normally included in financial statements prepared in accordance with U.S. GAAP have been condensed or omitted. These condensed consolidated financial statements should be read in conjunction with the annual consolidated financial statements included in the Company’s Annual Report on Form 10-K for the fiscal year ended April 30, 2021, filed on June 30, 2021 with the Securities and Exchange Commission. The results of operations for such interim periods are not necessarily indicative of the operating results for the full fiscal year. COVID-19 Pandemic The full impact of the COVID-19 pandemic continues to evolve as of the date of this report. The current resurgence of COVID-19 variants may have additional, unforeseen, impacts. As such, it is uncertain as to the full magnitude that the pandemic may have on the Company’s financial condition, liquidity, and future results of operations. For the nine months ended January 31, 2022, the Company was impacted by employee absenteeism related to direct or indirect effects of the COVID-19 pandemic, supply chain delays and shortages due to COVID-19 impacts to various vendors, and delays in the receipt of anticipated new contracts from customers due to COVID-19 related administrative delays. Management has taken steps to minimize COVID-19 related impacts to our workforce. Given the changing dynamics of the pandemic, it is not possible for the Company to estimate potential future adverse effects on its operations, financial condition, or liquidity for fiscal year 2022. As of July 31, 2021, the Company had returned to normal operations. The Company continues to follow CDC and state guidelines with an emphasis on employee safety. The Company faces various future COVID-19 related risks, including the possibility of impact from possible future variants. The Company is dependent on its workforce to design and manufacture its products. If significant portions of the Company’s workforce are unable to work effectively, or if the U.S. Government, state and/or other customers or supplier operations are curtailed due to illness, quarantines, government actions, facility closures, or other restrictions, the Company’s operations may be impacted. If so, the Company may be unable to perform fully on its contracts and costs may increase. These cost increases may not be fully recoverable or adequately covered by insurance. Through the third quarter of fiscal year 2022, the Company experienced some disruption due to the need to vacate certain areas of its facilities for cleaning and disinfecting as a result of employees potentially being exposed to COVID-19 or following positive COVID-19 test results, as well as employee absenteeism related to COVID-19 exposure or illness. Also, certain of the Company’s vendors have been unable to deliver materials on time due to COVID-19 related impacts to their workforces or their supply chains. These delays impacted the Company’s production costs and schedules. Vendor delivery performance is being closely monitored and alternate sources of supply are generally available and, in some cases, are being establish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9 Months Ended</t>
        </is>
      </c>
    </row>
    <row r="2">
      <c r="B2" s="2" t="inlineStr">
        <is>
          <t>Jan. 31, 2022</t>
        </is>
      </c>
    </row>
    <row r="3">
      <c r="A3" s="3" t="inlineStr">
        <is>
          <t>Earnings Per Share [Abstract]</t>
        </is>
      </c>
    </row>
    <row r="4">
      <c r="A4" s="4" t="inlineStr">
        <is>
          <t>Earnings Per Share [Text Block]</t>
        </is>
      </c>
      <c r="B4" s="4" t="inlineStr">
        <is>
          <t>NOTE B – EARNINGS (LOSS) PER SHARE Reconciliation of the weighted average shares outstanding for basic and diluted earnings (loss) per share for the three- and nine-months ended January 31, 2022 and 2021, respectively, were as follows:
Periods ended January 31,
Three months
Nine months
2022
2021
2022
2021
Weighted average shares outstanding:
Basic EPS Shares outstanding (weighted average) 9,278,840 9,185,235 9,257,107 9,164,714
Effect of Dilutive Securities ** ** ** **
Diluted EPS Shares outstanding 9,278,840 9,185,235 9,257,107 9,164,714 ** For the three and nine-months ended January 31, 2022 and 2021, dilutive securities are excluded from the calculation of earnings per share since the inclusion of such shares would be antidilutive due to the net loss for those periods. The exercisable shares excluded for the three- and nine-months ended January 31, 2022 was 223,000 options. The exercisable shares excluded for the three- and nine-months ended January 31, 2021 was 229,000 and 331,000 option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ND ESTIMATED EARNINGS IN EXCESS OF BILLINGS, NET</t>
        </is>
      </c>
      <c r="B1" s="2" t="inlineStr">
        <is>
          <t>9 Months Ended</t>
        </is>
      </c>
    </row>
    <row r="2">
      <c r="B2" s="2" t="inlineStr">
        <is>
          <t>Jan. 31, 2022</t>
        </is>
      </c>
    </row>
    <row r="3">
      <c r="A3" s="3" t="inlineStr">
        <is>
          <t>Contractors [Abstract]</t>
        </is>
      </c>
    </row>
    <row r="4">
      <c r="A4" s="4" t="inlineStr">
        <is>
          <t>Long-term Contracts or Programs Disclosure [Text Block]</t>
        </is>
      </c>
      <c r="B4" s="4" t="inlineStr">
        <is>
          <t>NOTE C – COSTS AND ESTIMATED EARNINGS IN EXCESS OF BILLINGS, NET At January 31, 2022 and April 30, 2021, costs and estimated earnings in excess of billings and billings in excess of costs and estimated earnings, net, respectively, consisted of the following:
January 31, 2022
April 30, 2021
(In thousands)
Costs and estimated earnings in excess of billings $ 9,600 $ 12,640
Billings in excess of costs and estimated earnings (12,715 ) (10,692 )
Net (liability) asset $ (3,115 ) $ 1,948 Such amounts represent revenue recognized on long-term contracts that had not been billed at the balance sheet dates or represent a liability for amounts billed in excess of the revenue earned. Amounts are billed to customers pursuant to contract terms. In general, the recorded amounts will be billed and collected and revenue recognized within twelve months of the balance sheet date. Revenue on these long-term contracts is accounted for on the percentage of completion (“POC”) basis. During the three and nine months ended January 31, 2022, revenue recognized under POC contracts was approximately $11.8 million and $36.4 million, respectively. During the three and nine months ended January 31, 2021, revenue recognized under POC contracts was approximately $10.8 million and $35.6 million, respectively. Anticipated contract losses, if any, are accrued for in the period such determination is made. Contract losses of approximately $171,000 and $218,000 were recorded for the three and nine months ended January 31, 2022, respectively. Contract losses of approximately $144,000 and $876,000 were recorded for the three and nine months ended January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7:26:56Z</dcterms:created>
  <dcterms:modified xmlns:dcterms="http://purl.org/dc/terms/" xmlns:xsi="http://www.w3.org/2001/XMLSchema-instance" xsi:type="dcterms:W3CDTF">2022-03-15T17:26:56Z</dcterms:modified>
</cp:coreProperties>
</file>